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OTHER INTANGIBLE ASSETS" sheetId="12" state="visible" r:id="rId12"/>
    <sheet xmlns:r="http://schemas.openxmlformats.org/officeDocument/2006/relationships" name="CONTRACT AND OTHER DEFERRED ASS" sheetId="13" state="visible" r:id="rId13"/>
    <sheet xmlns:r="http://schemas.openxmlformats.org/officeDocument/2006/relationships" name="PROGRESS COLLECTIONS AND DEFE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FINANCIAL INSTRUMENTS" sheetId="19" state="visible" r:id="rId19"/>
    <sheet xmlns:r="http://schemas.openxmlformats.org/officeDocument/2006/relationships" name="REVENUE RELATED TO CONTRACTS WI"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STRUCTURING, IMPAIRMENT AND O" sheetId="24" state="visible" r:id="rId24"/>
    <sheet xmlns:r="http://schemas.openxmlformats.org/officeDocument/2006/relationships" name="BUSINESS ACQUISITIONS AND DISPO" sheetId="25" state="visible" r:id="rId25"/>
    <sheet xmlns:r="http://schemas.openxmlformats.org/officeDocument/2006/relationships" name="Pay vs Performance Disclosure" sheetId="26" state="visible" r:id="rId26"/>
    <sheet xmlns:r="http://schemas.openxmlformats.org/officeDocument/2006/relationships" name="BASIS OF PRESENTATION AND SUM_2" sheetId="27" state="visible" r:id="rId27"/>
    <sheet xmlns:r="http://schemas.openxmlformats.org/officeDocument/2006/relationships" name="CURRENT RECEIVABLES (Tables)" sheetId="28" state="visible" r:id="rId28"/>
    <sheet xmlns:r="http://schemas.openxmlformats.org/officeDocument/2006/relationships" name="INVENTORIES (Tables)" sheetId="29" state="visible" r:id="rId29"/>
    <sheet xmlns:r="http://schemas.openxmlformats.org/officeDocument/2006/relationships" name="OTHER INTANGIBLE ASSETS (Tables" sheetId="30" state="visible" r:id="rId30"/>
    <sheet xmlns:r="http://schemas.openxmlformats.org/officeDocument/2006/relationships" name="CONTRACT AND OTHER DEFERRED A_2" sheetId="31" state="visible" r:id="rId31"/>
    <sheet xmlns:r="http://schemas.openxmlformats.org/officeDocument/2006/relationships" name="PROGRESS COLLECTIONS AND DEFE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FINANCIAL INSTRUMENTS (Tables)" sheetId="36" state="visible" r:id="rId36"/>
    <sheet xmlns:r="http://schemas.openxmlformats.org/officeDocument/2006/relationships" name="REVENUE RELATED TO CONTRACTS _2" sheetId="37" state="visible" r:id="rId37"/>
    <sheet xmlns:r="http://schemas.openxmlformats.org/officeDocument/2006/relationships" name="SEGMENT INFORMATION (Tables)" sheetId="38" state="visible" r:id="rId38"/>
    <sheet xmlns:r="http://schemas.openxmlformats.org/officeDocument/2006/relationships" name="RESTRUCTURING, IMPAIRMENT AND_2" sheetId="39" state="visible" r:id="rId39"/>
    <sheet xmlns:r="http://schemas.openxmlformats.org/officeDocument/2006/relationships" name="BASIS OF PRESENTATION AND SUM_3" sheetId="40" state="visible" r:id="rId40"/>
    <sheet xmlns:r="http://schemas.openxmlformats.org/officeDocument/2006/relationships" name="CURRENT RECEIVABLES (Details)" sheetId="41" state="visible" r:id="rId41"/>
    <sheet xmlns:r="http://schemas.openxmlformats.org/officeDocument/2006/relationships" name="INVENTORIES (Details)" sheetId="42" state="visible" r:id="rId42"/>
    <sheet xmlns:r="http://schemas.openxmlformats.org/officeDocument/2006/relationships" name="GOODWILL AND OTHER INTANGIBLE A"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CONTRACT AND OTHER DEFERRED A_3" sheetId="46" state="visible" r:id="rId46"/>
    <sheet xmlns:r="http://schemas.openxmlformats.org/officeDocument/2006/relationships" name="PROGRESS COLLECTIONS AND DEFE_3" sheetId="47" state="visible" r:id="rId47"/>
    <sheet xmlns:r="http://schemas.openxmlformats.org/officeDocument/2006/relationships" name="LEASES - Operating Lease Expens" sheetId="48" state="visible" r:id="rId48"/>
    <sheet xmlns:r="http://schemas.openxmlformats.org/officeDocument/2006/relationships" name="LEASES - Narrative (Details)" sheetId="49" state="visible" r:id="rId49"/>
    <sheet xmlns:r="http://schemas.openxmlformats.org/officeDocument/2006/relationships" name="DEBT - Current and Long-term Bo" sheetId="50" state="visible" r:id="rId50"/>
    <sheet xmlns:r="http://schemas.openxmlformats.org/officeDocument/2006/relationships" name="DEBT - Narrative (Details)" sheetId="51" state="visible" r:id="rId51"/>
    <sheet xmlns:r="http://schemas.openxmlformats.org/officeDocument/2006/relationships" name="INCOME TAXES (Details)" sheetId="52" state="visible" r:id="rId52"/>
    <sheet xmlns:r="http://schemas.openxmlformats.org/officeDocument/2006/relationships" name="EQUITY - Narrative (Details)" sheetId="53" state="visible" r:id="rId53"/>
    <sheet xmlns:r="http://schemas.openxmlformats.org/officeDocument/2006/relationships" name="EQUITY - Changes in Number of S" sheetId="54" state="visible" r:id="rId54"/>
    <sheet xmlns:r="http://schemas.openxmlformats.org/officeDocument/2006/relationships" name="EQUITY - Accumulated Other Comp" sheetId="55" state="visible" r:id="rId55"/>
    <sheet xmlns:r="http://schemas.openxmlformats.org/officeDocument/2006/relationships" name="FINANCIAL INSTRUMENTS - Recurri" sheetId="56" state="visible" r:id="rId56"/>
    <sheet xmlns:r="http://schemas.openxmlformats.org/officeDocument/2006/relationships" name="FINANCIAL INSTRUMENTS - Investm" sheetId="57" state="visible" r:id="rId57"/>
    <sheet xmlns:r="http://schemas.openxmlformats.org/officeDocument/2006/relationships" name="FINANCIAL INSTRUMENTS - Narrati" sheetId="58" state="visible" r:id="rId58"/>
    <sheet xmlns:r="http://schemas.openxmlformats.org/officeDocument/2006/relationships" name="FINANCIAL INSTRUMENTS - Derivat" sheetId="59" state="visible" r:id="rId59"/>
    <sheet xmlns:r="http://schemas.openxmlformats.org/officeDocument/2006/relationships" name="REVENUE RELATED TO CONTRACTS _3" sheetId="60" state="visible" r:id="rId60"/>
    <sheet xmlns:r="http://schemas.openxmlformats.org/officeDocument/2006/relationships" name="REVENUE RELATED TO CONTRACTS _4" sheetId="61" state="visible" r:id="rId61"/>
    <sheet xmlns:r="http://schemas.openxmlformats.org/officeDocument/2006/relationships" name="SEGMENT INFORMATION - Narrative" sheetId="62" state="visible" r:id="rId62"/>
    <sheet xmlns:r="http://schemas.openxmlformats.org/officeDocument/2006/relationships" name="SEGMENT INFORMATION - Summarize" sheetId="63" state="visible" r:id="rId63"/>
    <sheet xmlns:r="http://schemas.openxmlformats.org/officeDocument/2006/relationships" name="SEGMENT INFORMATION - Capital E"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RESTRUCTURING, IMPAIRMENT AND_3" sheetId="67" state="visible" r:id="rId67"/>
    <sheet xmlns:r="http://schemas.openxmlformats.org/officeDocument/2006/relationships" name="RESTRUCTURING, IMPAIRMENT AND_4" sheetId="68" state="visible" r:id="rId68"/>
    <sheet xmlns:r="http://schemas.openxmlformats.org/officeDocument/2006/relationships" name="BUSINESS ACQUISITIONS AND DIS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Jul.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397</t>
        </is>
      </c>
      <c r="C8" s="4" t="inlineStr">
        <is>
          <t xml:space="preserve"> </t>
        </is>
      </c>
    </row>
    <row r="9">
      <c r="A9" s="4" t="inlineStr">
        <is>
          <t>Entity Registrant Name</t>
        </is>
      </c>
      <c r="B9" s="4" t="inlineStr">
        <is>
          <t>Baker Hughes Holdings LL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76-0207995</t>
        </is>
      </c>
      <c r="C11" s="4" t="inlineStr">
        <is>
          <t xml:space="preserve"> </t>
        </is>
      </c>
    </row>
    <row r="12">
      <c r="A12" s="4" t="inlineStr">
        <is>
          <t>Entity Address, Address Line One</t>
        </is>
      </c>
      <c r="B12" s="4" t="inlineStr">
        <is>
          <t>17021 Aldine Westfiel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3-5101</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39-8600</t>
        </is>
      </c>
      <c r="C17" s="4" t="inlineStr">
        <is>
          <t xml:space="preserve"> </t>
        </is>
      </c>
    </row>
    <row r="18">
      <c r="A18" s="4" t="inlineStr">
        <is>
          <t>Title of 12(b) Security</t>
        </is>
      </c>
      <c r="B18" s="4" t="inlineStr">
        <is>
          <t>5.125% Senior Notes due 2040</t>
        </is>
      </c>
      <c r="C18" s="4" t="inlineStr">
        <is>
          <t xml:space="preserve"> </t>
        </is>
      </c>
    </row>
    <row r="19">
      <c r="A19" s="4" t="inlineStr">
        <is>
          <t>Trading Symbol</t>
        </is>
      </c>
      <c r="B19" s="4" t="inlineStr">
        <is>
          <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9653944</v>
      </c>
    </row>
    <row r="28">
      <c r="A28" s="4" t="inlineStr">
        <is>
          <t>Entity Central Index Key</t>
        </is>
      </c>
      <c r="B28" s="4" t="inlineStr">
        <is>
          <t>00008083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6 Months Ended</t>
        </is>
      </c>
    </row>
    <row r="2">
      <c r="B2" s="2" t="inlineStr">
        <is>
          <t>Jun. 30, 2023</t>
        </is>
      </c>
    </row>
    <row r="3">
      <c r="A3" s="3" t="inlineStr">
        <is>
          <t>Receivables [Abstract]</t>
        </is>
      </c>
      <c r="B3" s="4" t="inlineStr">
        <is>
          <t xml:space="preserve"> </t>
        </is>
      </c>
    </row>
    <row r="4">
      <c r="A4" s="4" t="inlineStr">
        <is>
          <t>CURRENT RECEIVABLES</t>
        </is>
      </c>
      <c r="B4" s="4" t="inlineStr">
        <is>
          <t>CURRENT RECEIVABLES Current receivables are comprised of the following: June 30, 2023 December 31, 2022 Customer receivables $ 5,414 $ 5,083 Other 1,410 1,232 Total current receivables 6,824 6,315 Less: Allowance for credit losses (348) (341) Total current receivables, net $ 6,476 $ 5,974 Customer receivables are recorded at the invoiced amount. The "Other" category consists primarily of advance payments to suppliers, indirect taxes, related parties, and customer reten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3" t="inlineStr">
        <is>
          <t>Inventory, Net [Abstract]</t>
        </is>
      </c>
      <c r="B3" s="4" t="inlineStr">
        <is>
          <t xml:space="preserve"> </t>
        </is>
      </c>
    </row>
    <row r="4">
      <c r="A4" s="4" t="inlineStr">
        <is>
          <t>INVENTORIES</t>
        </is>
      </c>
      <c r="B4" s="4" t="inlineStr">
        <is>
          <t>INVENTORIES Inventories, net of reserves of $400 million and $396 million as of June 30, 2023 and December 31, 2022, respectively, are comprised of the following: June 30, 2023 December 31, 2022 Finished goods $ 2,604 $ 2,419 Work in process and raw materials 2,353 2,168 Total inventories, net $ 4,957 $ 4,587 During the three and six months ended June 30, 2023, we recorded inventory impairments of $15 million and $33 million, respectively, primarily in our Oilfield Services &amp; Equipment ("OFSE") segment related to exit activities at specific locations. During the three and six months ended June 30, 2022, we recorded inventory impairments of $31 million primarily in our Industrial &amp; Energy Technology ("IET") segment as part of suspending our Russia operations. Charges for inventory impairments are reported in the "Cost of goods sold" caption in the condensed consolidated statements of income (loss). See "Note 16. Restructuring, Impairment, and Other"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OTHER INTANGIBLE ASSETS</t>
        </is>
      </c>
      <c r="B4" s="4" t="inlineStr">
        <is>
          <t xml:space="preserve">OTHER INTANGIBLE ASSETS Intangible assets are comprised of the following: June 30, 2023 December 31, 2022 Gross Accumulated Net Gross Accumulated Net Customer relationships $ 1,927 $ (775) $ 1,152 $ 1,917 $ (729) $ 1,189 Technology 1,231 (849) 382 1,212 (803) 409 Trade names and trademarks 290 (181) 109 287 (175) 112 Capitalized software 1,365 (1,086) 279 1,308 (1,040) 268 Finite-lived intangible assets 4,813 (2,891) 1,922 4,725 (2,747) 1,978 Indefinite-lived intangible assets 2,202 — 2,202 2,202 — 2,202 Total intangible assets $ 7,015 $ (2,891) $ 4,124 $ 6,927 $ (2,747) $ 4,180 Intangible assets are generally amortized on a straight-line basis with estimated useful lives ranging from 1 to 35 years. Amortization expense for the three months ended June 30, 2023 and 2022 was $63 million and $55 million, respectively, and $126 million and $110 million for the six months ended June 30, 2023 and 2022, respectively. Estimated amortization expense for the remainder of 2023 and each of the subsequent five fiscal years is expected to be as follows: Year Estimated Amortization Expense Remainder of 2023 $ 124 2024 232 2025 192 2026 146 2027 123 2028 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AND OTHER DEFERRED ASSETS</t>
        </is>
      </c>
      <c r="B4" s="4" t="inlineStr">
        <is>
          <t>CONTRACT AND OTHER DEFERRED ASSETS Contract assets reflect revenue earned in excess of billings on our long-term contracts to construct technically complex equipment, provide long-term product service and maintenance or extended warranty arrangements and other deferred contract related costs. Our long-term product service agreements are provided by our IET segment. Our long-term equipment contracts are provided by both our IET and OFSE segments. Contract assets are comprised of the following: June 30, 2023 December 31, 2022 Long-term product service agreements $ 410 $ 392 Long-term equipment contracts and certain other service agreements 1,145 955 Contract assets (total revenue in excess of billings) 1,555 1,347 Deferred inventory costs 180 125 Other costs to fulfill or obtain a contract (1) 41 31 Contract and other deferred assets $ 1,776 $ 1,503 (1) Other costs to fulfill or obtain a contract consist primarily of non-recurring engineering costs incurred and expected to be recovered. Revenue recognized during the three months ended June 30, 2023 and 2022 from performance obligations satisfied (or partially satisfied) in previous periods related to our long-term service agreements was $13 million and $17 million, respectively, and $14 million and $13 million during the six months ended June 30, 2023 and 2022, respectively. This includes revenue recognized from revisions to cost or billing estimates that may affect a contract's total estimated profitability resulting in an adjustment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ESS COLLECTIONS AND DEFERRED INCOME</t>
        </is>
      </c>
      <c r="B1" s="2" t="inlineStr">
        <is>
          <t>6 Months Ended</t>
        </is>
      </c>
    </row>
    <row r="2">
      <c r="B2" s="2" t="inlineStr">
        <is>
          <t>Jun. 30, 2023</t>
        </is>
      </c>
    </row>
    <row r="3">
      <c r="A3" s="3" t="inlineStr">
        <is>
          <t>Revenue from Contract with Customer [Abstract]</t>
        </is>
      </c>
      <c r="B3" s="4" t="inlineStr">
        <is>
          <t xml:space="preserve"> </t>
        </is>
      </c>
    </row>
    <row r="4">
      <c r="A4" s="4" t="inlineStr">
        <is>
          <t>PROGRESS COLLECTIONS AND DEFERRED INCOME</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June 30, 2023 December 31, 2022 Progress collections $ 4,950 $ 3,713 Deferred income 151 109 Progress collections and deferred income (contract liabilities) $ 5,101 $ 3,822 Revenue recognized during the three months ended June 30, 2023 and 2022 that was included in the contract liabilities at the beginning of the period was $507 million and $513 million, respectively, and $1,468 million and $1,253 million during the six months ended June 30, 2023 and 2022, respectively. DISAGGREGATED REVENUE We disaggregate our OFSE and IET segment revenue from contracts with customers by product line. See "Note 13. Segment Information" for further details. Three Months Ended June 30, Six Months Ended June 30, Total Revenue 2023 2022 2023 2022 Well Construction $ 1,076 $ 936 $ 2,137 $ 1,819 Completions, Intervention &amp; Measurements 1,090 886 1,999 1,667 Production Solutions 959 866 1,897 1,691 Subsea &amp; Surface Pressure Systems 752 541 1,422 1,070 Oilfield Services &amp; Equipment 3,877 3,230 7,454 6,247 Gas Technology - Equipment 999 556 1,826 1,099 Gas Technology - Services 658 542 1,249 1,123 Total Gas Technology 1,658 1,098 3,075 2,222 Condition Monitoring 154 133 294 259 Inspection 318 257 572 469 Pumps, Valves &amp; Gears 217 194 418 415 PSI &amp; Controls 92 135 216 270 Total Industrial Technology 780 718 1,501 1,413 Industrial &amp; Energy Technology 2,438 1,816 4,576 3,635 Total $ 6,315 $ 5,047 $ 12,030 $ 9,882 In addition, management views OFSE segment revenue from contracts with customers by geographic region: Three Months Ended June 30, Six Months Ended June 30, Oilfield Services &amp; Equipment Geographic Revenue 2023 2022 2023 2022 North America $ 1,042 $ 925 $ 2,033 $ 1,748 Latin America 698 509 1,358 950 Europe/CIS/Sub-Saharan Africa 672 660 1,253 1,320 Middle East/Asia 1,465 1,136 2,810 2,230 Oilfield Services &amp; Equipment $ 3,877 $ 3,230 $ 7,454 $ 6,247 REMAINING PERFORMANCE OBLIGATIONS As of June 30, 2023, the aggregate amount of the transaction price allocated to the unsatisfied (or partially unsatisfied) performance obligations was $31 billion. As of June 30, 2023, we expect to recognize revenue of approximately 60%, 74%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ur leasing activities primarily consist of operating leases for administrative offices, manufacturing facilities, research centers, service centers, sales offices and certain equipment. Three Months Ended June 30, Six Months Ended June 30, Operating Lease Expense 2023 2022 2023 2022 Long-term fixed lease $ 68 $ 63 $ 137 $ 126 Long-term variable lease 19 13 34 22 Short-term lease 124 114 251 224 Total operating lease expense $ 210 $ 190 $ 422 $ 372 Cash flows used in operating activities for operating leases approximates our expense for the three and six months ended June 30, 2023 and 2022. The weighted-average remaining lease term as of June 30, 2023 and December 31, 2022 was approximately seven years for our operating leases. The weighted-average discount rate used to determine the operating lease liability as of June 30, 2023 and December 31, 2022 was 3.5% and 3.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arrying value of our short-term and long-term debt are comprised of the following: June 30, 2023 December 31, 2022 Short-term and current portion of long-term debt 1.231% Senior Notes due December 2023 $ 649 $ 649 8.55% Debentures due June 2024 111 — Other debt 85 29 Total short-term and current portion of long-term debt 845 677 Long-term debt 8.55% Debentures due June 2024 — 114 2.061% Senior Notes due December 2026 598 597 3.337% Senior Notes due December 2027 1,280 1,277 6.875% Notes due January 2029 270 273 3.138% Senior Notes due November 2029 523 523 4.486% Senior Notes due May 2030 497 497 5.125% Senior Notes due September 2040 1,284 1,286 4.080% Senior Notes due December 2047 1,338 1,338 Other long-term debt 58 75 Total long-term debt 5,848 5,980 Total debt $ 6,693 $ 6,658 The estimated fair value of total debt at June 30, 2023 and December 31, 2022 was $5,964 million and $5,863 million, respectively. For a majority of our debt the fair value was determined using quoted period-end market prices. Where market prices are not available, we estimate fair values based on valuation methodologies using current market interest rate data adjusted for our non-performance risk. We have a $3 billion committed unsecured revolving credit facility ("the Credit Agreement") with commercial banks maturing in December 2024. In addition, we have a commercial paper program with authorization up to $3 billion under which we may issue from time to time commercial paper with maturities of no more than 397 days. The Credit Agreement contains certain customary representations and warranties, certain customary affirmative covenants and certain customary negative covenants. Upon the occurrence of certain events of default, our obligations under the Credit Agreement may be accelerated. Such events of default include payment defaults to lenders under the Credit Agreement and other customary defaults. No such events of default have occurred. At June 30, 2023 and December 31, 2022, there were no borrowings under either the Credit Agreement or the commercial paper program. Baker Hughes Co-Obligor, Inc. is a co-obligor, jointly and severally with BHH LLC on our long-term debt securities. This co-obligor is a 100%-owned finance subsidiary of BHH LLC that was incorporated for the sole purpose of serving as a corporate co-obligor of debt securities and has no assets or operations other than those related to its sole purpose. As of June 30, 2023, Baker Hughes Co-Obligor, Inc. is a co-obligor of certain debt securities totaling $6,5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and six months ended June 30, 2023, the provision for income taxes was $171 million and $312 million, respectively. The difference between the U.S. statutory tax rate of 21% and the effective tax rate is primarily related to income in jurisdictions with tax rates higher than in the U.S., which is partially offset by tax benefits related to uncertain tax positions. Further, for the six months ended June 30, 2023, the tax rate is also partially reduced by income subject to U.S. tax at an effective rate less than 21% due to valuation allowances. In addition, since we are a partnership for U.S. federal tax purposes, any tax impacts associated with U.S. income or losses are recognized by our Members and not reflected in our tax expense. For the three and six months ended June 30, 2022, the provision for income taxes was $181 million and $276 million, respectively. The difference between the U.S. statutory tax rate of 21% and the effective tax rate is primarily related to losses with no tax benefit due to valuation allowances, restructuring charges related to our Russia operations for which a majority has no tax benefit, and income in jurisdictions with tax rates higher than in the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MEMBERS' EQUITY COMMON UNITS The BHH LLC Agreement provides that there is one class of common units ("Units") and the holders of the Units are referred to as Members. As of June 30, 2023 and December 31, 2022, all outstanding Units are held by Baker Hughes Company ("Baker Hughes") or one of its direct subsidiaries. If Baker Hughes issues a share of Class A common stock, including in connection with an equity incentive or similar plan, we will also issue a corresponding Unit to Baker Hughes or one of its direct subsidiaries. For the six months ended June 30, 2023 and 2022, we issued 6,696 thousand and 8,470 thousand Units, respectively, to Baker Hughes or one of its direct subsidiaries in connection with the issuance of its Class A common stock. The Members are entitled through their Units to receive distributions on an equal amount of any dividend paid by Baker Hughes to its Class A shareholders. We have a Unit repurchase program which we expect to fund from cash generated from operations, and we expect to make Unit repurchases from time to time subject to the Company's capital plan, market conditions, and other factors, including regulatory restrictions. The repurchase program may be suspended or discontinued at any time and does not have a specified expiration date. During the three and six months ended June 30, 2023, we repurchased and canceled 3.6 million Units for $99 million, representing an average price per Unit of $27.66. During the three and six months ended June 30, 2022, we repurchased and canceled 6.7 million and 14.8 million Units for $226 million and $462 million, representing an average price per Unit of $33.77 and $31.13, respectively. As of June 30, 2023, we had authorization remaining to repurchase up to approximately $2.7 billion of our Units. The following table presents the changes in the number of Units outstanding (in thousands): Units Held Units Held 2023 2022 2023 2022 Balance at January 1 1,005,960 909,142 — 116,548 Issue of Units to Baker Hughes under equity incentive plan 6,696 8,470 — — Exchange of Units (1) — 109,548 — (109,548) Repurchase and cancellation of Units (3,596) (14,825) — — Balance at June 30 1,009,061 1,012,335 — 7,000 (1) When shares of Baker Hughes' Class B common stock, together with associated Units, are exchanged for shares of Baker Hughes' Class A common stock, such shares of Class B common stock are canceled. ACCUMULATED OTHER COMPREHENSIVE LOSS (AOCL) The following tables present the changes in accumulated other comprehensive loss, net of tax: Investment Securities Foreign Currency Translation Adjustments Cash Flow Hedges Benefit Plans Accumulated Other Comprehensive Loss Balance at December 31, 2022 $ — $ (2,665) $ (10) $ (296) $ (2,971) Other comprehensive income (loss) before reclassifications 1 168 11 (13) 167 Amounts reclassified from accumulated other comprehensive loss — — 2 7 9 Deferred taxes — — (2) 2 — Other comprehensive income (loss) 1 168 11 (4) 176 Balance at June 30, 2023 $ 1 $ (2,498) $ 1 $ (299) $ (2,795) Foreign Currency Translation Adjustments Cash Flow Hedges Benefit Plans Accumulated Other Comprehensive Loss Balance at December 31, 2021 $ (2,398) $ (12) $ (281) $ (2,691) Other comprehensive income (loss) before reclassifications (188) (1) 27 (162) Amounts reclassified from accumulated other comprehensive loss 35 2 12 49 Deferred taxes — — (7) (7) Other comprehensive income (loss) (153) 1 32 (120) Less: Other comprehensive income (loss) attributable to noncontrolling interests (2) — — (2) Balance at June 30, 2022 $ (2,549) $ (11) $ (249) $ (2,809) The amounts reclassified from accumulated other comprehensive loss during the six months ended June 30, 2023 and 2022 represent (i) gains (losses) reclassified on cash flow hedges when the hedged transaction occurs, (ii) the amortization of net actuarial gain (loss), prior service credit, settlements, and curtailments which are included in the computation of net periodic pension cost, and (iii) the release of foreign currency translation adjustments (see "Note 16. Restructuring, Impairment, and Other"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RECURRING FAIR VALUE MEASUREMENTS Our assets and liabilities measured at fair value on a recurring basis consists of derivative instruments and investment securities. June 30, 2023 December 31, 2022 Level 1 Level 2 Level 3 Net Balance Level 1 Level 2 Level 3 Net Balance Assets Derivatives $ — $ 27 $ — $ 27 $ — $ 18 $ — $ 18 Investment securities 1,078 — — 1,078 748 — — 748 Total assets 1,078 27 — 1,105 748 18 — 766 Liabilities Derivatives — (73) — (73) — (86) — (86) Total liabilities $ — $ (73) $ — $ (73) $ — $ (86) $ — $ (86) June 30, 2023 December 31, 2022 Amortized Cost Gross Unrealized Gains Gross Unrealized Losses Estimated Fair Value Amortized Cost Gross Unrealized Gains Gross Unrealized Losses Estimated Fair Value Investment securities (1) Non-U.S. debt securities (2) $ 33 $ 1 $ — $ 34 $ — $ — $ — $ — Equity securities 534 510 — 1,044 557 191 — 748 Total $ 567 $ 511 $ — $ 1,078 $ 557 $ 191 $ — $ 748 (1) Gains (losses) recorded to earnings related to these securities were $(1) million and $(130) million for the three months ended June 30, 2023 and 2022, respectively, and $391 million and $(118) million for the six months ended June 30, 2023 and 2022. (2) As of June 30, 2023, our non-U.S. debt securities are classified as available for sale securities and mature within one year. As of June 30, 2023 and December 31, 2022, the balance of our equity securities with readily determinable fair values were $1,044 million and $748 million, respectively, and are comprised primarily of our investment in ADNOC Drilling and C3.ai, Inc., and are recorded in "All other current assets" in the condensed consolidated statements of financial position. We measured our investments to fair value based on quoted prices in active markets. Gains (losses) recorded to earnings for our equity securities with readily determinable fair values were $29 million and $(123) million for the three months ended June 30, 2023 and 2022, respectively, and $421 million and $(111) million for the six months ended June 30, 2023 and 2022, respectively. Gains (losses) related to our equity securities with readily determinable fair values are reported in "Other non-operating income (loss), net" in our condensed consolidated statements of income (loss). OTHER EQUITY INVESTMENTS As of June 30, 2023 and December 31, 2022, the carrying amount of equity securities without readily determinable fair values was $143 million and $60 million, respectively. During the second quarter of 2023, certain of these equity securities were remeasured to fair value as of the date that an observable transaction occurred. The remeasurement resulted in the Company recording a gain of $118 million. Gains (losses) related to our equity securities without readily determinable fair values are reported in "Other non-operating income (loss), net" in our condensed consolidated statements of income (loss) . FAIR VALUE DISCLOSURE OF FINANCIAL INSTRUMENTS Our financial instruments include cash and cash equivalents, current receivables, certain investments, accounts payable, short and long-term debt, and derivative financial instruments. Except for long-term debt, the estimated fair value of these financial instruments as of June 30, 2023 and December 31, 2022 approximates their carrying value as reflected in our condensed consolidated financial statements. For further information on the fair value of our debt, see "Note 8. Debt." DERIVATIVES AND HEDGING We use derivatives to manage our risks and do not use derivatives for speculation. The table below summarizes the fair value of all derivatives, including hedging instruments and embedded derivatives. June 30, 2023 December 31, 2022 Assets Liabilities Assets Liabilities Derivatives accounted for as hedges Currency exchange contracts $ 5 $ — $ 1 $ — Interest rate swap contracts 6 (66) — (69) Derivatives not accounted for as hedges Currency exchange contracts and other 16 (7) 17 (17) Total derivatives $ 27 $ (73) $ 18 $ (86) Derivatives are classified in the condensed consolidated statements of financial position depending on their respective maturity date. As of June 30, 2023 and December 31, 2022, $25 million and $17 million of derivative assets are recorded in "All other current assets" and $2 million and $1 million are recorded in "All other assets" in the condensed consolidated statements of financial position, respectively. As of June 30, 2023 and December 31, 2022, $7 million and $17 million of derivative liabilities are recorded in "All other current liabilities" and $66 million and $69 million are recorded in "All other liabilities" in the condensed consolidated statements of financial position, respectively.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In addition, we are exposed to interest rate risk fluctuations in connection with long-term debt that we issue from time to time to fund our operations. During the six months ended June 30, 2023, the Company executed interest rate swap contracts designated as cash flow hedges with a notional amount of $375 million in order to hedge the Company's expected exposure in connection with refinancing activities we may undertake in 2023. Changes in the fair value of cash flow hedges are recorded in a separate component of equity (referred to as "Accumulated Other Comprehensive Income" or "AOCI") and are recorded in earnings in the period in which the hedged transaction occurs. See "Note 10. Members' Equity" for further information on activity in AOCI for cash flow hedges. As of June 30, 2023 and December 31, 2022, the maximum term of derivative instruments that hedge forecasted transactions was approximately two years and one year, respectively. Fair Value Hedges All of our long-term debt is comprised of fixed rate instruments. We are subject to interest rate risk on our debt portfolio and may use interest rate swaps to manage the economic effect of fixed rate obligations associated with certain debt. Under these arrangements, we agree to exchange, at specified intervals, the difference between fixed and floating interest amounts calculated by reference to an agreed-upon notional principal amount. As of June 30, 2023 and December 31, 2022, we had interest rate swaps with a notional amount of $500 million that converted a portion of our $1,350 million aggregate principal amount of 3.337% fixed rate Senior Notes due 2027 into a floating rate instrument with an interest rate based on a LIBOR index as a hedge of its exposure to changes in fair value that are attributable to interest rate risk. As of July 1, 2023, the interest rate is based on a Secured Overnight Financing Rate ("SOFR") index. We concluded that the interest rate swap met the criteria necessary to qualify for the short-cut method of hedge accounting, and as such, an assumption is made that the change in the fair value of the hedged debt, due to changes in the benchmark rate, exactly offsets the change in the fair value of the interest rate swaps. Therefore, the derivative is considered to be effective at achieving offsetting changes in the fair value of the hedged liability, and no ineffectiveness is recognized. The mark-to-market of this fair value hedge is recorded as gains or losses in interest expense and is equally offset by the gain or loss of the underlying debt instrument, which also is recorded in interest expense. NOTIONAL AMOUNT OF DERIVATIVES The notional amount of a derivative is the number of units of the underlying. A substantial majority of the outstanding notional amount of $4.1 billion and $3.8 billion at June 30, 2023 and December 31, 2022, respectively, is related to hedges of anticipated sales and purchases in foreign currency, commodity purchases, changes in interest rat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notional amount of these derivative instruments do not generally represent cash amounts exchanged by us and the counterparties, but rather the nominal amount upon which changes in the value of the derivatives are measur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315</v>
      </c>
      <c r="C4" s="6" t="n">
        <v>5047</v>
      </c>
      <c r="D4" s="6" t="n">
        <v>12030</v>
      </c>
      <c r="E4" s="6" t="n">
        <v>988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95</v>
      </c>
      <c r="C6" s="5" t="n">
        <v>624</v>
      </c>
      <c r="D6" s="5" t="n">
        <v>1351</v>
      </c>
      <c r="E6" s="5" t="n">
        <v>1245</v>
      </c>
    </row>
    <row r="7">
      <c r="A7" s="4" t="inlineStr">
        <is>
          <t>Restructuring, impairment and other</t>
        </is>
      </c>
      <c r="B7" s="5" t="n">
        <v>102</v>
      </c>
      <c r="C7" s="5" t="n">
        <v>371</v>
      </c>
      <c r="D7" s="5" t="n">
        <v>158</v>
      </c>
      <c r="E7" s="5" t="n">
        <v>441</v>
      </c>
    </row>
    <row r="8">
      <c r="A8" s="4" t="inlineStr">
        <is>
          <t>Total costs and expenses</t>
        </is>
      </c>
      <c r="B8" s="5" t="n">
        <v>5801</v>
      </c>
      <c r="C8" s="5" t="n">
        <v>5072</v>
      </c>
      <c r="D8" s="5" t="n">
        <v>11078</v>
      </c>
      <c r="E8" s="5" t="n">
        <v>9629</v>
      </c>
    </row>
    <row r="9">
      <c r="A9" s="4" t="inlineStr">
        <is>
          <t>Operating income (loss)</t>
        </is>
      </c>
      <c r="B9" s="5" t="n">
        <v>514</v>
      </c>
      <c r="C9" s="5" t="n">
        <v>-25</v>
      </c>
      <c r="D9" s="5" t="n">
        <v>952</v>
      </c>
      <c r="E9" s="5" t="n">
        <v>253</v>
      </c>
    </row>
    <row r="10">
      <c r="A10" s="4" t="inlineStr">
        <is>
          <t>Other non-operating income (loss), net</t>
        </is>
      </c>
      <c r="B10" s="5" t="n">
        <v>158</v>
      </c>
      <c r="C10" s="5" t="n">
        <v>-570</v>
      </c>
      <c r="D10" s="5" t="n">
        <v>544</v>
      </c>
      <c r="E10" s="5" t="n">
        <v>-597</v>
      </c>
    </row>
    <row r="11">
      <c r="A11" s="4" t="inlineStr">
        <is>
          <t>Interest expense, net</t>
        </is>
      </c>
      <c r="B11" s="5" t="n">
        <v>-58</v>
      </c>
      <c r="C11" s="5" t="n">
        <v>-60</v>
      </c>
      <c r="D11" s="5" t="n">
        <v>-122</v>
      </c>
      <c r="E11" s="5" t="n">
        <v>-124</v>
      </c>
    </row>
    <row r="12">
      <c r="A12" s="4" t="inlineStr">
        <is>
          <t>Income (loss) before income taxes</t>
        </is>
      </c>
      <c r="B12" s="5" t="n">
        <v>614</v>
      </c>
      <c r="C12" s="5" t="n">
        <v>-655</v>
      </c>
      <c r="D12" s="5" t="n">
        <v>1374</v>
      </c>
      <c r="E12" s="5" t="n">
        <v>-468</v>
      </c>
    </row>
    <row r="13">
      <c r="A13" s="4" t="inlineStr">
        <is>
          <t>Provision for income taxes</t>
        </is>
      </c>
      <c r="B13" s="5" t="n">
        <v>-171</v>
      </c>
      <c r="C13" s="5" t="n">
        <v>-181</v>
      </c>
      <c r="D13" s="5" t="n">
        <v>-312</v>
      </c>
      <c r="E13" s="5" t="n">
        <v>-276</v>
      </c>
    </row>
    <row r="14">
      <c r="A14" s="4" t="inlineStr">
        <is>
          <t>Net income (loss)</t>
        </is>
      </c>
      <c r="B14" s="5" t="n">
        <v>443</v>
      </c>
      <c r="C14" s="5" t="n">
        <v>-836</v>
      </c>
      <c r="D14" s="5" t="n">
        <v>1062</v>
      </c>
      <c r="E14" s="5" t="n">
        <v>-744</v>
      </c>
    </row>
    <row r="15">
      <c r="A15" s="4" t="inlineStr">
        <is>
          <t>Less: Net income attributable to noncontrolling interests</t>
        </is>
      </c>
      <c r="B15" s="5" t="n">
        <v>4</v>
      </c>
      <c r="C15" s="5" t="n">
        <v>7</v>
      </c>
      <c r="D15" s="5" t="n">
        <v>10</v>
      </c>
      <c r="E15" s="5" t="n">
        <v>12</v>
      </c>
    </row>
    <row r="16">
      <c r="A16" s="4" t="inlineStr">
        <is>
          <t>Net income (loss) attributable to Baker Hughes Holdings LLC</t>
        </is>
      </c>
      <c r="B16" s="6" t="n">
        <v>439</v>
      </c>
      <c r="C16" s="6" t="n">
        <v>-843</v>
      </c>
      <c r="D16" s="6" t="n">
        <v>1052</v>
      </c>
      <c r="E16" s="6" t="n">
        <v>-756</v>
      </c>
    </row>
    <row r="17">
      <c r="A17" s="4" t="inlineStr">
        <is>
          <t>Units Held by Baker Hughes</t>
        </is>
      </c>
      <c r="B17" s="4" t="inlineStr">
        <is>
          <t xml:space="preserve"> </t>
        </is>
      </c>
      <c r="C17" s="4" t="inlineStr">
        <is>
          <t xml:space="preserve"> </t>
        </is>
      </c>
      <c r="D17" s="4" t="inlineStr">
        <is>
          <t xml:space="preserve"> </t>
        </is>
      </c>
      <c r="E17" s="4" t="inlineStr">
        <is>
          <t xml:space="preserve"> </t>
        </is>
      </c>
    </row>
    <row r="18">
      <c r="A18" s="3" t="inlineStr">
        <is>
          <t>Costs and expenses:</t>
        </is>
      </c>
      <c r="B18" s="4" t="inlineStr">
        <is>
          <t xml:space="preserve"> </t>
        </is>
      </c>
      <c r="C18" s="4" t="inlineStr">
        <is>
          <t xml:space="preserve"> </t>
        </is>
      </c>
      <c r="D18" s="4" t="inlineStr">
        <is>
          <t xml:space="preserve"> </t>
        </is>
      </c>
      <c r="E18" s="4" t="inlineStr">
        <is>
          <t xml:space="preserve"> </t>
        </is>
      </c>
    </row>
    <row r="19">
      <c r="A19" s="4" t="inlineStr">
        <is>
          <t>Cash dividends per share (in dollars per share)</t>
        </is>
      </c>
      <c r="B19" s="7" t="n">
        <v>0.19</v>
      </c>
      <c r="C19" s="7" t="n">
        <v>0.18</v>
      </c>
      <c r="D19" s="7" t="n">
        <v>0.38</v>
      </c>
      <c r="E19" s="7" t="n">
        <v>0.36</v>
      </c>
    </row>
    <row r="20">
      <c r="A20" s="4" t="inlineStr">
        <is>
          <t>Sales of good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3793</v>
      </c>
      <c r="C22" s="6" t="n">
        <v>2817</v>
      </c>
      <c r="D22" s="6" t="n">
        <v>7276</v>
      </c>
      <c r="E22" s="6" t="n">
        <v>5626</v>
      </c>
    </row>
    <row r="23">
      <c r="A23" s="3" t="inlineStr">
        <is>
          <t>Costs and expenses:</t>
        </is>
      </c>
      <c r="B23" s="4" t="inlineStr">
        <is>
          <t xml:space="preserve"> </t>
        </is>
      </c>
      <c r="C23" s="4" t="inlineStr">
        <is>
          <t xml:space="preserve"> </t>
        </is>
      </c>
      <c r="D23" s="4" t="inlineStr">
        <is>
          <t xml:space="preserve"> </t>
        </is>
      </c>
      <c r="E23" s="4" t="inlineStr">
        <is>
          <t xml:space="preserve"> </t>
        </is>
      </c>
    </row>
    <row r="24">
      <c r="A24" s="4" t="inlineStr">
        <is>
          <t>Costs</t>
        </is>
      </c>
      <c r="B24" s="5" t="n">
        <v>3255</v>
      </c>
      <c r="C24" s="5" t="n">
        <v>2495</v>
      </c>
      <c r="D24" s="5" t="n">
        <v>6237</v>
      </c>
      <c r="E24" s="5" t="n">
        <v>4862</v>
      </c>
    </row>
    <row r="25">
      <c r="A25" s="4" t="inlineStr">
        <is>
          <t>Sales of servic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2522</v>
      </c>
      <c r="C27" s="5" t="n">
        <v>2230</v>
      </c>
      <c r="D27" s="5" t="n">
        <v>4754</v>
      </c>
      <c r="E27" s="5" t="n">
        <v>4256</v>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s</t>
        </is>
      </c>
      <c r="B29" s="6" t="n">
        <v>1749</v>
      </c>
      <c r="C29" s="6" t="n">
        <v>1582</v>
      </c>
      <c r="D29" s="6" t="n">
        <v>3332</v>
      </c>
      <c r="E29" s="6" t="n">
        <v>30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LATED TO CONTRACTS WITH CUSTOMERS</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June 30, 2023 December 31, 2022 Progress collections $ 4,950 $ 3,713 Deferred income 151 109 Progress collections and deferred income (contract liabilities) $ 5,101 $ 3,822 Revenue recognized during the three months ended June 30, 2023 and 2022 that was included in the contract liabilities at the beginning of the period was $507 million and $513 million, respectively, and $1,468 million and $1,253 million during the six months ended June 30, 2023 and 2022, respectively. DISAGGREGATED REVENUE We disaggregate our OFSE and IET segment revenue from contracts with customers by product line. See "Note 13. Segment Information" for further details. Three Months Ended June 30, Six Months Ended June 30, Total Revenue 2023 2022 2023 2022 Well Construction $ 1,076 $ 936 $ 2,137 $ 1,819 Completions, Intervention &amp; Measurements 1,090 886 1,999 1,667 Production Solutions 959 866 1,897 1,691 Subsea &amp; Surface Pressure Systems 752 541 1,422 1,070 Oilfield Services &amp; Equipment 3,877 3,230 7,454 6,247 Gas Technology - Equipment 999 556 1,826 1,099 Gas Technology - Services 658 542 1,249 1,123 Total Gas Technology 1,658 1,098 3,075 2,222 Condition Monitoring 154 133 294 259 Inspection 318 257 572 469 Pumps, Valves &amp; Gears 217 194 418 415 PSI &amp; Controls 92 135 216 270 Total Industrial Technology 780 718 1,501 1,413 Industrial &amp; Energy Technology 2,438 1,816 4,576 3,635 Total $ 6,315 $ 5,047 $ 12,030 $ 9,882 In addition, management views OFSE segment revenue from contracts with customers by geographic region: Three Months Ended June 30, Six Months Ended June 30, Oilfield Services &amp; Equipment Geographic Revenue 2023 2022 2023 2022 North America $ 1,042 $ 925 $ 2,033 $ 1,748 Latin America 698 509 1,358 950 Europe/CIS/Sub-Saharan Africa 672 660 1,253 1,320 Middle East/Asia 1,465 1,136 2,810 2,230 Oilfield Services &amp; Equipment $ 3,877 $ 3,230 $ 7,454 $ 6,247 REMAINING PERFORMANCE OBLIGATIONS As of June 30, 2023, the aggregate amount of the transaction price allocated to the unsatisfied (or partially unsatisfied) performance obligations was $31 billion. As of June 30, 2023, we expect to recognize revenue of approximately 60%, 74% and 90%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s segments are determined as those operations whose results are reviewed regularly by the chief operating decision maker ("CODM"), who is our Chief Executive Officer, in deciding how to allocate resources and assess performance. We report our operating results through two operating segments, Oilfield Services &amp; Equipment and Industrial &amp; Energy Technology. Each segment is organized and managed based upon the nature of our markets and customers and consists of similar products and services. These products and services operate across upstream oil and gas and broader energy and industrial markets. OILFIELD SERVICES &amp; EQUIPMENT ("OFSE") Oilfield Services &amp; Equipment provides products and services for onshore and offshore oilfield operations across the lifecycle of a well, ranging from exploration, appraisal, and development, to production, rejuvenation, and decommissioning. OFSE is organized into four product lines: Well Construction, which encompasses drilling services, drill bits, and drilling &amp; completions fluids; Completions, Intervention, and Measurements , which encompasses well completions, pressure pumping, and wireline services; Production Solutions , which spans artificial lift systems and oilfield &amp; industrial chemicals; and Subsea &amp; Surface Pressure Systems , which encompasses subsea projects services and drilling systems, surface pressure control, and flexible pipe systems. Beyond its traditional oilfield concentration, OFSE is expanding its capabilities and technology portfolio to meet the challenges of a net-zero future. These efforts include expanding into new energy areas such as geothermal and carbon capture, utilization and storage, strengthening its digital architecture and addressing key energy market themes. INDUSTRIAL &amp; ENERGY TECHNOLOGY ("IET") Industrial &amp; Energy Technology provides technology solutions and services for mechanical-drive, compression and power-generation applications across the energy industry, including oil and gas, liquefied natural gas ("LNG") operations, downstream refining and petrochemical markets, as well as lower carbon solutions to broader energy and industrial sectors. IET also provides equipment, software, and services that serve a wide range of industries including petrochemical and refining, nuclear, aviation, automotive, mining, cement, metals, pulp and paper, and food and beverage. IET is organized into six product lines - Gas Technology Equipment and Gas Technology Services , collectively referred to as Gas Technology, and Condition Monitoring, Inspection, Pumps Valves &amp; Gears, and PSI &amp; Controls , collectively referred to as Industrial Technology. Revenue and operating income for each segment are determined based on the internal performance measures used by the CODM to assess the performance of each segment in a financial period.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inventory impairments, and certain gains and losses not allocated to the operating segments. Consistent accounting policies have been applied by all segments within the Company, for all reporting periods. Intercompany revenue and expense amounts have been eliminated within each segment to report on the basis that management uses internally for evaluating segment performance. Summarized financial information for the Company's segments is shown in the following tables. Three Months Ended June 30, Six Months Ended June 30, Revenue 2023 2022 2023 2022 Oilfield Services &amp; Equipment $ 3,877 $ 3,230 $ 7,454 $ 6,247 Industrial &amp; Energy Technology 2,438 1,816 4,576 3,635 Total $ 6,315 $ 5,047 $ 12,030 $ 9,882 Three Months Ended June 30, Six Months Ended June 30, Income before income taxes 2023 2022 2023 2022 Oilfield Services &amp; Equipment $ 417 $ 249 $ 789 $ 461 Industrial &amp; Energy Technology 311 236 552 476 Total segment 728 485 1,341 938 Corporate (97) (108) (197) (213) Inventory impairment (15) (31) (33) (31) Restructuring, impairment and other (102) (371) (158) (441) Other non-operating income (loss), net 158 (570) 544 (597) Interest expense, net (58) (60) (122) (124) Income before income taxes $ 614 $ (655) $ 1,374 $ (468) The following table presents depreciation and amortization by segment: Three Months Ended June 30, Six Months Ended June 30, Depreciation and amortization 2023 2022 2023 2022 Oilfield Services &amp; Equipment $ 219 $ 221 $ 426 $ 443 Industrial &amp; Energy Technology 52 49 109 100 Total segment 271 270 535 542 Corporate 5 5 10 9 Total $ 276 $ 275 $ 545 $ 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We have an aeroderivative joint venture ("Aero JV") we formed with General Electric Company ("GE") in 2019. The Aero JV is jointly controlled by GE and us, each with ownership interest of 50%, and therefore, we do not consolidate the JV. We had purchases from the Aero JV of $131 million and $145 million during the three months ended June 30, 2023 and 2022, respectively, and $245 million and $253 million during the six months ended June 30, 2023 and 2022, respectively. We have $61 million and $110 million of accounts payable at June 30, 2023 and December 31, 2022, respectively, for goods and services provided by the Aero JV in the ordinary course of business. Sales of products and services and related receivables with the Aero JV were immaterial for the three and six months ended June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On November 16, 2021, the court granted the Company's petition to confirm the award and denied IEC's petition to vacate. During the second quarter of 2022, IEC paid the amounts owed under the arbitration award, which had an immaterial impact on the Company's financial statements. On February 3, 2022, IEC initiated another arbitration proceeding in New York administered by the ICDR against certain of the Company's subsidiaries arising out of the same project which formed the basis of the first arbitration. On March 25, 2022, the Company's subsidiaries initiated a separate demand for ICDR arbitration against IEC for claims of additional costs and amounts due; such claims against IEC have now been resolved, with any consideration having an immaterial impact on the Company's financial statements. At this time, we are not able to predict the outcome of the proceeding which is pending against the Company's subsidiaries. On March 15, 2019 and March 18, 2019, the City of Riviera Beach Pension Fund and Richard Schippnick, respectively, filed in the Delaware Court of Chancery shareholder derivative lawsuits for and on Baker Hughes' behalf against GE, the then-current members of the Board of Directors of Baker Hughes and Baker Hughes as a nominal defendant, related to the decision to (i) terminate the contractual prohibition barring GE from selling any of Baker Hughes' shares before July 3, 2019; (ii) repurchase $1.5 billion in Baker Hughes' stock from GE; (iii) permit GE to sell approximately $2.5 billion in Baker Hughes' stock through a secondary offering; and (iv) enter into a series of other agreements and amendments that will govern the ongoing relationship between Baker Hughes and GE (collectively, the "2018 Transactions"). The complaints in both lawsuits allege, among other things, that GE, as Baker Hughes' controlling stockholder, and the members of Baker Hughe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Baker Hughes,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Baker Hughe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Baker Hughes' Board of Directors to pursue the claims itself, and GE and Baker Hughe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Baker Hughe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On April 17, 2023, the Court granted the Special Litigation Committee's motion to terminate the litigation. On May 16, 2023, the plaintiffs filed a notice of appeal. At this time, we are not able to predict the outcome of these proceedings. On August 13, 2019, Tri-State Joint Fund filed in the Delaware Court of Chancery, a shareholder class action lawsuit for and on the behalf of itself and all similarly situated public stockholders of Baker Hughes Incorporated ("BHI") against the General Electric Company ("GE"), the former members of the Board of Directors of BHI, and certain former BHI Officers alleging breaches of fiduciary duty, aiding and abetting, and other claims in connection with the combination of BHI and the oil and gas business ("GE O&amp;G") of GE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On or around February 12, 2020, the defendants filed motions to dismiss the lawsuit on the grounds that the complaint failed to state a claim on which relief could be granted. On or around October 27, 2020, the Chancery Court granted GE's motion to dismiss, and granted in part the motion to dismiss filed by Mr. Craighead and Ms. Ross, thereby dismissing all of the claims against GE and Ms. Ross, and all but one of the claims against Mr. Craighead. On May 2, 2023, a stipulation of dismissal, disposing of the plaintiffs' remaining claims, was granted by the Court. On or around February 15, 2023, the lead plaintiff and three additional named plaintiffs in a putative securities class action styled The Reckstin Family Trust, et al., v. C3.ai, Inc., et al ., No. 4:22-cv-01413-HSG, filed an amended class action complaint (the "Amended Complaint") in the United States District Court for the Northern District of California. The Amended Complaint names the following as defendants: (i) C3.ai., Inc. ("C3 AI"), (ii) certain of C3 AI's current and/or former officers and directors, (iii) certain underwriters for the C3 AI initial public offering (the "IPO"), and (iv) Baker Hughes, and its President and CEO (who formerly served as a director on the board of C3 AI). The Amended Complaint alleges violations of the Securities Act of 1933 and the Securities Exchange Act of 1934 (the "Exchange Act") in connection with the IPO and the subsequent period between December 9, 2020 and December 2, 2021, during which BHH LLC held equity investments in C3 AI. The action seeks unspecified damages and the award of costs and expenses, including reasonable attorneys' fees. At this time, we are not able to predict the outcome of these proceeding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OTHER In the normal course of business with customers, vendors and others, we have entered into off-balance sheet arrangements, such as surety bonds for performance, letters of credit and other bank issued guarantees. We also provide a guarantee to GE Capital on behalf of a customer who entered into a financing arrangement with GE Capital. Total off-balance sheet arrangements were approximately $5 billion at June 30, 2023. It is not practicable to estimate the fair value of these financial instruments. As of June 30, 2023, none of the off-balance sheet arrangements either has, or is likely to have, a material effect on our financial position, results of operations or cash flows. We sometimes enter into consortium or similar arrangements for certain projects primarily in our OFSE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IMPAIRMENT AND OTHER</t>
        </is>
      </c>
      <c r="B4" s="4" t="inlineStr">
        <is>
          <t>RESTRUCTURING, IMPAIRMENT AND OTHER We recorded restructuring, impairment and other charges of $102 million and $158 million during the three and six months ended June 30, 2023, respectively, and $371 million and $441 million during the three and six months ended June 30, 2022, respectively. RESTRUCTURING AND IMPAIRMENT CHARGES We recorded restructuring and impairment charges of $96 million and $152 million for the three and six months ended June 30, 2023, respectively. In the third quarter of 2022, we announced a restructuring plan in conjunction with a change in our operating segments that was effective October 1, 2022 (the "2022 Plan"). As a result, we continued to incur charges in the second quarter of 2023 related to the 2022 Plan primarily for employee termination expenses driven by actions taken by the Company to facilitate the reorganization into two segments and corporate restructuring. In addition, under a new plan (the "2023 Plan") we incurred costs related to exit activities at specific locations in our segments to align with our current market outlook and rationalize our manufacturing supply chain footprint. These actions also included inventory impairments of $15 million and $33 million for the three and six months ended June 30, 2023, respectively, recorded in "Cost of goods sold" in our condensed consolidated statements of income (loss). We expect to incur additional restructuring charges of approximately $45 million in the second half of 2023 related to these plans, and currently expect these plans to be substantially completed by the end of 2023. The following table presents restructuring and impairment charges by the impacted segment, however, these charges are not included in the reported segment results: Three Months Ended June 30, Six Months Ended June 30, Segments 2023 2022 2023 2022 Oilfield Services &amp; Equipment $ 26 $ 16 $ 41 $ 18 Industrial &amp; Energy Technology 52 4 66 3 Corporate 17 5 45 8 Total $ 96 $ 25 $ 152 $ 29 The following table presents restructuring and impairment charges by type, and includes gains on the dispositions of certain property, plant and equipment ("PP&amp;E") previously impaired as a consequence of exit activities: Three Months Ended June 30, Six Months Ended June 30, Charges by Type 2023 2022 2023 2022 Property, plant &amp; equipment, net $ (1) $ 3 $ 14 $ (6) Employee-related termination costs 80 21 110 29 Other incremental costs 17 1 28 6 Total $ 96 $ 25 $ 152 $ 29 OTHER CHARGES We recorded other charges of $6 million for the three and six months ended June 30, 2023, respectively, and $346 million and $412 million for the three and six months ended June 30, 2022. Other charges for the three and six months ended June 30, 2022 were primarily associated with the discontinuation of our Russia operations. As a result of the ongoing conflict between Russia and Ukraine, we took actions to suspend substantially all of our operational activities related to Russia. These actions resulted in other charges of $334 million, primarily associated with the suspension of contracts including all our IET LNG contracts, and the impairment of assets consisting primarily of contract assets, PP&amp;E and reserve for accounts receivable. In addition to these charges, we recorded inventory impairments of $31 million primarily in IET as part of suspending our Russia operations, which were reported in the “Cost of goods sold” caption in the consolidated condensed statement of income (loss). The 2022 charges also include a write-off of an equity method investment, the release of foreign currency translation adjustments for certain restructured product lines, and separation relat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AND DISPOSI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BUSINESS ACQUISITIONS AND DISPOSITIONS</t>
        </is>
      </c>
      <c r="B4" s="4" t="inlineStr">
        <is>
          <t>BUSINESS ACQUISITIONS AND DISPOSITIONS ACQUISITIONS During the first six months of 2023, we completed the acquisition of businesses for total cash consideration of $282 million, net of cash acquired, which consisted primarily of the acquisition of Altus Intervention in the OFSE segment in April 2023. Altus Intervention is a leading international provider of well intervention services and downhole technology. The assets acquired and liabilities assumed in these acquisitions were recorded based on preliminary estimates of their fair values as of the acquisition date. As a result of these acquisitions, we recorded $113 million of goodwill and $31 million of intangible assets, subject to final fair value adjustments. Pro forma results of operations for these acquisitions have not been presented because the effects of these acquisitions were not material to our consolidated financial statements. DISPOSITIONS During the first six months of 2023, we completed the sale of businesses and received total cash consideration of $293 million. The dispositions consisted primarily of the sale of our Nexus Controls business in the IET segment to GE in April 2023, which resulted in an immaterial gain. Nexus Controls specializes in scalable industrial controls systems, safety systems, hardware, and software cybersecurity solutions and services. GE will continue to provide Baker Hughes with GE's MarkTM controls products currently in the Nexus Controls portfolio, and we will be the exclusive supplier and service provider of such GE products for our oil and gas customers' control nee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9</v>
      </c>
      <c r="C4" s="6" t="n">
        <v>-843</v>
      </c>
      <c r="D4" s="6" t="n">
        <v>1052</v>
      </c>
      <c r="E4" s="6" t="n">
        <v>-7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2 (the "2022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The condensed consolidated financial statements include the accounts of BHH LLC and all of its subsidiaries and affiliates which it controls or variable interest entities for which we have determined that we are the primary beneficiary. All intercompany accounts and transactions have been eliminated. In the Company's financial statements and notes, certain prior year amounts have been reclassified to conform to the current year presentation. In the notes to the unaudited condensed consolidated financial statements, all dollar and common unit amounts in tabulations are in millions of dollars and units, respectively, unless otherwise indicated. Certain columns and rows in our financial statements and notes thereto may not add due to the use of rounded numbers.</t>
        </is>
      </c>
    </row>
    <row r="5">
      <c r="A5" s="4" t="inlineStr">
        <is>
          <t>Supply Chain Finance Programs and New Accounting Standards To Be Adopted</t>
        </is>
      </c>
      <c r="B5" s="4" t="inlineStr">
        <is>
          <t>Supply Chain Finance Programs On January 1, 2023, we adopted Financial Accounting Standards Board ("FASB") Accounting Standards Update ("ASU") No. ASU 2022-04, Liabilities – Supplier Finance Programs (Subtopic 405-50): Disclosure of Supplier Finance Program Obligations, which enhances the transparency of supplier finance programs and requires certain disclosures for a buyer in a supplier finance program. Under the supply chain finance ("SCF") programs, administered by a third party, our suppliers are given the opportunity to sell receivables from us to participating financial institutions at their sole discretion at a rate that leverages our credit rating and thus might be more beneficial to our suppliers.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June 30, 2023 and December 31, 2022, $280 million and $275 million of SCF program liabilities are recorded in "Accounts payable" in our condensed consolidated statements of financial position, respectively, and reflected as cash flow from operating activities in our condensed consolidated statements of cash flows when settled. 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Current Receivables</t>
        </is>
      </c>
      <c r="B4" s="4" t="inlineStr">
        <is>
          <t xml:space="preserve">Current receivables are comprised of the following: June 30, 2023 December 31, 2022 Customer receivables $ 5,414 $ 5,083 Other 1,410 1,232 Total current receivables 6,824 6,315 Less: Allowance for credit losses (348) (341) Total current receivables, net $ 6,476 $ 5,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3</t>
        </is>
      </c>
    </row>
    <row r="3">
      <c r="A3" s="3" t="inlineStr">
        <is>
          <t>Inventory, Net [Abstract]</t>
        </is>
      </c>
      <c r="B3" s="4" t="inlineStr">
        <is>
          <t xml:space="preserve"> </t>
        </is>
      </c>
    </row>
    <row r="4">
      <c r="A4" s="4" t="inlineStr">
        <is>
          <t>Schedule of Inventories, Net of Reserves</t>
        </is>
      </c>
      <c r="B4" s="4" t="inlineStr">
        <is>
          <t xml:space="preserve">Inventories, net of reserves of $400 million and $396 million as of June 30, 2023 and December 31, 2022, respectively, are comprised of the following: June 30, 2023 December 31, 2022 Finished goods $ 2,604 $ 2,419 Work in process and raw materials 2,353 2,168 Total inventories, net $ 4,957 $ 4,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43</v>
      </c>
      <c r="C4" s="6" t="n">
        <v>-836</v>
      </c>
      <c r="D4" s="6" t="n">
        <v>1062</v>
      </c>
      <c r="E4" s="6" t="n">
        <v>-744</v>
      </c>
    </row>
    <row r="5">
      <c r="A5" s="4" t="inlineStr">
        <is>
          <t>Less: Net income attributable to noncontrolling interests</t>
        </is>
      </c>
      <c r="B5" s="5" t="n">
        <v>4</v>
      </c>
      <c r="C5" s="5" t="n">
        <v>7</v>
      </c>
      <c r="D5" s="5" t="n">
        <v>10</v>
      </c>
      <c r="E5" s="5" t="n">
        <v>12</v>
      </c>
    </row>
    <row r="6">
      <c r="A6" s="4" t="inlineStr">
        <is>
          <t>Net income (loss) attributable to Baker Hughes Holdings LLC</t>
        </is>
      </c>
      <c r="B6" s="5" t="n">
        <v>439</v>
      </c>
      <c r="C6" s="5" t="n">
        <v>-843</v>
      </c>
      <c r="D6" s="5" t="n">
        <v>1052</v>
      </c>
      <c r="E6" s="5" t="n">
        <v>-756</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Investment securities</t>
        </is>
      </c>
      <c r="B8" s="5" t="n">
        <v>1</v>
      </c>
      <c r="C8" s="5" t="n">
        <v>0</v>
      </c>
      <c r="D8" s="5" t="n">
        <v>1</v>
      </c>
      <c r="E8" s="5" t="n">
        <v>0</v>
      </c>
    </row>
    <row r="9">
      <c r="A9" s="4" t="inlineStr">
        <is>
          <t>Foreign currency translation adjustments</t>
        </is>
      </c>
      <c r="B9" s="5" t="n">
        <v>230</v>
      </c>
      <c r="C9" s="5" t="n">
        <v>-170</v>
      </c>
      <c r="D9" s="5" t="n">
        <v>168</v>
      </c>
      <c r="E9" s="5" t="n">
        <v>-153</v>
      </c>
    </row>
    <row r="10">
      <c r="A10" s="4" t="inlineStr">
        <is>
          <t>Cash flow hedges</t>
        </is>
      </c>
      <c r="B10" s="5" t="n">
        <v>11</v>
      </c>
      <c r="C10" s="5" t="n">
        <v>0</v>
      </c>
      <c r="D10" s="5" t="n">
        <v>11</v>
      </c>
      <c r="E10" s="5" t="n">
        <v>1</v>
      </c>
    </row>
    <row r="11">
      <c r="A11" s="4" t="inlineStr">
        <is>
          <t>Benefit plans</t>
        </is>
      </c>
      <c r="B11" s="5" t="n">
        <v>-10</v>
      </c>
      <c r="C11" s="5" t="n">
        <v>24</v>
      </c>
      <c r="D11" s="5" t="n">
        <v>-4</v>
      </c>
      <c r="E11" s="5" t="n">
        <v>32</v>
      </c>
    </row>
    <row r="12">
      <c r="A12" s="4" t="inlineStr">
        <is>
          <t>Other comprehensive income (loss)</t>
        </is>
      </c>
      <c r="B12" s="5" t="n">
        <v>232</v>
      </c>
      <c r="C12" s="5" t="n">
        <v>-146</v>
      </c>
      <c r="D12" s="5" t="n">
        <v>176</v>
      </c>
      <c r="E12" s="5" t="n">
        <v>-120</v>
      </c>
    </row>
    <row r="13">
      <c r="A13" s="4" t="inlineStr">
        <is>
          <t>Less: Other comprehensive loss attributable to noncontrolling interests</t>
        </is>
      </c>
      <c r="B13" s="5" t="n">
        <v>0</v>
      </c>
      <c r="C13" s="5" t="n">
        <v>-1</v>
      </c>
      <c r="D13" s="5" t="n">
        <v>0</v>
      </c>
      <c r="E13" s="5" t="n">
        <v>-2</v>
      </c>
    </row>
    <row r="14">
      <c r="A14" s="4" t="inlineStr">
        <is>
          <t>Other comprehensive income (loss) attributable to Baker Hughes Holdings LLC</t>
        </is>
      </c>
      <c r="B14" s="5" t="n">
        <v>232</v>
      </c>
      <c r="C14" s="5" t="n">
        <v>-145</v>
      </c>
      <c r="D14" s="5" t="n">
        <v>176</v>
      </c>
      <c r="E14" s="5" t="n">
        <v>-118</v>
      </c>
    </row>
    <row r="15">
      <c r="A15" s="4" t="inlineStr">
        <is>
          <t>Comprehensive income (loss)</t>
        </is>
      </c>
      <c r="B15" s="5" t="n">
        <v>675</v>
      </c>
      <c r="C15" s="5" t="n">
        <v>-982</v>
      </c>
      <c r="D15" s="5" t="n">
        <v>1238</v>
      </c>
      <c r="E15" s="5" t="n">
        <v>-864</v>
      </c>
    </row>
    <row r="16">
      <c r="A16" s="4" t="inlineStr">
        <is>
          <t>Less: Comprehensive income attributable to noncontrolling interests</t>
        </is>
      </c>
      <c r="B16" s="5" t="n">
        <v>4</v>
      </c>
      <c r="C16" s="5" t="n">
        <v>6</v>
      </c>
      <c r="D16" s="5" t="n">
        <v>10</v>
      </c>
      <c r="E16" s="5" t="n">
        <v>10</v>
      </c>
    </row>
    <row r="17">
      <c r="A17" s="4" t="inlineStr">
        <is>
          <t>Comprehensive income (loss) attributable to Baker Hughes Holdings LLC</t>
        </is>
      </c>
      <c r="B17" s="6" t="n">
        <v>671</v>
      </c>
      <c r="C17" s="6" t="n">
        <v>-988</v>
      </c>
      <c r="D17" s="6" t="n">
        <v>1228</v>
      </c>
      <c r="E17" s="6" t="n">
        <v>-8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comprised of the following: June 30, 2023 December 31, 2022 Gross Accumulated Net Gross Accumulated Net Customer relationships $ 1,927 $ (775) $ 1,152 $ 1,917 $ (729) $ 1,189 Technology 1,231 (849) 382 1,212 (803) 409 Trade names and trademarks 290 (181) 109 287 (175) 112 Capitalized software 1,365 (1,086) 279 1,308 (1,040) 268 Finite-lived intangible assets 4,813 (2,891) 1,922 4,725 (2,747) 1,978 Indefinite-lived intangible assets 2,202 — 2,202 2,202 — 2,202 Total intangible assets $ 7,015 $ (2,891) $ 4,124 $ 6,927 $ (2,747) $ 4,180 </t>
        </is>
      </c>
    </row>
    <row r="5">
      <c r="A5" s="4" t="inlineStr">
        <is>
          <t>Schedule of Indefinite-Lived Intangible Assets</t>
        </is>
      </c>
      <c r="B5" s="4" t="inlineStr">
        <is>
          <t xml:space="preserve">Intangible assets are comprised of the following: June 30, 2023 December 31, 2022 Gross Accumulated Net Gross Accumulated Net Customer relationships $ 1,927 $ (775) $ 1,152 $ 1,917 $ (729) $ 1,189 Technology 1,231 (849) 382 1,212 (803) 409 Trade names and trademarks 290 (181) 109 287 (175) 112 Capitalized software 1,365 (1,086) 279 1,308 (1,040) 268 Finite-lived intangible assets 4,813 (2,891) 1,922 4,725 (2,747) 1,978 Indefinite-lived intangible assets 2,202 — 2,202 2,202 — 2,202 Total intangible assets $ 7,015 $ (2,891) $ 4,124 $ 6,927 $ (2,747) $ 4,180 </t>
        </is>
      </c>
    </row>
    <row r="6">
      <c r="A6" s="4" t="inlineStr">
        <is>
          <t>Schedule of Estimated Amortization Expense</t>
        </is>
      </c>
      <c r="B6" s="4" t="inlineStr">
        <is>
          <t xml:space="preserve">Estimated amortization expense for the remainder of 2023 and each of the subsequent five fiscal years is expected to be as follows: Year Estimated Amortization Expense Remainder of 2023 $ 124 2024 232 2025 192 2026 146 2027 123 2028 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Assets</t>
        </is>
      </c>
      <c r="B4" s="4" t="inlineStr">
        <is>
          <t xml:space="preserve">Contract assets are comprised of the following: June 30, 2023 December 31, 2022 Long-term product service agreements $ 410 $ 392 Long-term equipment contracts and certain other service agreements 1,145 955 Contract assets (total revenue in excess of billings) 1,555 1,347 Deferred inventory costs 180 125 Other costs to fulfill or obtain a contract (1) 41 31 Contract and other deferred assets $ 1,776 $ 1,503 (1) Other costs to fulfill or obtain a contract consist primarily of non-recurring engineering costs incurred and expected to be recovered. June 30, 2023 December 31, 2022 Progress collections $ 4,950 $ 3,713 Deferred income 151 109 Progress collections and deferred income (contract liabilities) $ 5,101 $ 3,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GRESS COLLECTIONS AND DEFERRED INCOM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Liabilities</t>
        </is>
      </c>
      <c r="B4" s="4" t="inlineStr">
        <is>
          <t xml:space="preserve">Contract assets are comprised of the following: June 30, 2023 December 31, 2022 Long-term product service agreements $ 410 $ 392 Long-term equipment contracts and certain other service agreements 1,145 955 Contract assets (total revenue in excess of billings) 1,555 1,347 Deferred inventory costs 180 125 Other costs to fulfill or obtain a contract (1) 41 31 Contract and other deferred assets $ 1,776 $ 1,503 (1) Other costs to fulfill or obtain a contract consist primarily of non-recurring engineering costs incurred and expected to be recovered. June 30, 2023 December 31, 2022 Progress collections $ 4,950 $ 3,713 Deferred income 151 109 Progress collections and deferred income (contract liabilities) $ 5,101 $ 3,8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Expense</t>
        </is>
      </c>
      <c r="B4" s="4" t="inlineStr">
        <is>
          <t xml:space="preserve">Our leasing activities primarily consist of operating leases for administrative offices, manufacturing facilities, research centers, service centers, sales offices and certain equipment. Three Months Ended June 30, Six Months Ended June 30, Operating Lease Expense 2023 2022 2023 2022 Long-term fixed lease $ 68 $ 63 $ 137 $ 126 Long-term variable lease 19 13 34 22 Short-term lease 124 114 251 224 Total operating lease expense $ 210 $ 190 $ 422 $ 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ings</t>
        </is>
      </c>
      <c r="B4" s="4" t="inlineStr">
        <is>
          <t xml:space="preserve">The carrying value of our short-term and long-term debt are comprised of the following: June 30, 2023 December 31, 2022 Short-term and current portion of long-term debt 1.231% Senior Notes due December 2023 $ 649 $ 649 8.55% Debentures due June 2024 111 — Other debt 85 29 Total short-term and current portion of long-term debt 845 677 Long-term debt 8.55% Debentures due June 2024 — 114 2.061% Senior Notes due December 2026 598 597 3.337% Senior Notes due December 2027 1,280 1,277 6.875% Notes due January 2029 270 273 3.138% Senior Notes due November 2029 523 523 4.486% Senior Notes due May 2030 497 497 5.125% Senior Notes due September 2040 1,284 1,286 4.080% Senior Notes due December 2047 1,338 1,338 Other long-term debt 58 75 Total long-term debt 5,848 5,980 Total debt $ 6,693 $ 6,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Number of Shares Outstanding</t>
        </is>
      </c>
      <c r="B4" s="4" t="inlineStr">
        <is>
          <t>The following table presents the changes in the number of Units outstanding (in thousands): Units Held Units Held 2023 2022 2023 2022 Balance at January 1 1,005,960 909,142 — 116,548 Issue of Units to Baker Hughes under equity incentive plan 6,696 8,470 — — Exchange of Units (1) — 109,548 — (109,548) Repurchase and cancellation of Units (3,596) (14,825) — — Balance at June 30 1,009,061 1,012,335 — 7,000 (1) When shares of Baker Hughes' Class B common stock, together with associated Units, are exchanged for shares of Baker Hughes' Class A common stock, such shares of Class B common stock are canceled.</t>
        </is>
      </c>
    </row>
    <row r="5">
      <c r="A5" s="4" t="inlineStr">
        <is>
          <t>Schedule of Accumulated Other Comprehensive Loss, Net of Tax</t>
        </is>
      </c>
      <c r="B5" s="4" t="inlineStr">
        <is>
          <t>The following tables present the changes in accumulated other comprehensive loss, net of tax: Investment Securities Foreign Currency Translation Adjustments Cash Flow Hedges Benefit Plans Accumulated Other Comprehensive Loss Balance at December 31, 2022 $ — $ (2,665) $ (10) $ (296) $ (2,971) Other comprehensive income (loss) before reclassifications 1 168 11 (13) 167 Amounts reclassified from accumulated other comprehensive loss — — 2 7 9 Deferred taxes — — (2) 2 — Other comprehensive income (loss) 1 168 11 (4) 176 Balance at June 30, 2023 $ 1 $ (2,498) $ 1 $ (299) $ (2,795) Foreign Currency Translation Adjustments Cash Flow Hedges Benefit Plans Accumulated Other Comprehensive Loss Balance at December 31, 2021 $ (2,398) $ (12) $ (281) $ (2,691) Other comprehensive income (loss) before reclassifications (188) (1) 27 (162) Amounts reclassified from accumulated other comprehensive loss 35 2 12 49 Deferred taxes — — (7) (7) Other comprehensive income (loss) (153) 1 32 (120) Less: Other comprehensive income (loss) attributable to noncontrolling interests (2) — — (2) Balance at June 30, 2022 $ (2,549) $ (11) $ (249) $ (2,8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Assets and Liabilities Measured at Fair Value on a Recurring Basis</t>
        </is>
      </c>
      <c r="B4" s="4" t="inlineStr">
        <is>
          <t>Our assets and liabilities measured at fair value on a recurring basis consists of derivative instruments and investment securities. June 30, 2023 December 31, 2022 Level 1 Level 2 Level 3 Net Balance Level 1 Level 2 Level 3 Net Balance Assets Derivatives $ — $ 27 $ — $ 27 $ — $ 18 $ — $ 18 Investment securities 1,078 — — 1,078 748 — — 748 Total assets 1,078 27 — 1,105 748 18 — 766 Liabilities Derivatives — (73) — (73) — (86) — (86) Total liabilities $ — $ (73) $ — $ (73) $ — $ (86) $ — $ (86)</t>
        </is>
      </c>
    </row>
    <row r="5">
      <c r="A5" s="4" t="inlineStr">
        <is>
          <t>Schedule of Investment Securities Classified as Available for Sale</t>
        </is>
      </c>
      <c r="B5" s="4" t="inlineStr">
        <is>
          <t>June 30, 2023 December 31, 2022 Amortized Cost Gross Unrealized Gains Gross Unrealized Losses Estimated Fair Value Amortized Cost Gross Unrealized Gains Gross Unrealized Losses Estimated Fair Value Investment securities (1) Non-U.S. debt securities (2) $ 33 $ 1 $ — $ 34 $ — $ — $ — $ — Equity securities 534 510 — 1,044 557 191 — 748 Total $ 567 $ 511 $ — $ 1,078 $ 557 $ 191 $ — $ 748 (1) Gains (losses) recorded to earnings related to these securities were $(1) million and $(130) million for the three months ended June 30, 2023 and 2022, respectively, and $391 million and $(118) million for the six months ended June 30, 2023 and 2022. (2) As of June 30, 2023, our non-U.S. debt securities are classified as available for sale securities and mature within one year.</t>
        </is>
      </c>
    </row>
    <row r="6">
      <c r="A6" s="4" t="inlineStr">
        <is>
          <t>Schedule of Derivatives</t>
        </is>
      </c>
      <c r="B6" s="4" t="inlineStr">
        <is>
          <t>The table below summarizes the fair value of all derivatives, including hedging instruments and embedded derivatives. June 30, 2023 December 31, 2022 Assets Liabilities Assets Liabilities Derivatives accounted for as hedges Currency exchange contracts $ 5 $ — $ 1 $ — Interest rate swap contracts 6 (66) — (69) Derivatives not accounted for as hedges Currency exchange contracts and other 16 (7) 17 (17) Total derivatives $ 27 $ (73) $ 18 $ (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LATED TO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Segment Revenue</t>
        </is>
      </c>
      <c r="B4" s="4" t="inlineStr">
        <is>
          <t xml:space="preserve">We disaggregate our OFSE and IET segment revenue from contracts with customers by product line. See "Note 13. Segment Information" for further details. Three Months Ended June 30, Six Months Ended June 30, Total Revenue 2023 2022 2023 2022 Well Construction $ 1,076 $ 936 $ 2,137 $ 1,819 Completions, Intervention &amp; Measurements 1,090 886 1,999 1,667 Production Solutions 959 866 1,897 1,691 Subsea &amp; Surface Pressure Systems 752 541 1,422 1,070 Oilfield Services &amp; Equipment 3,877 3,230 7,454 6,247 Gas Technology - Equipment 999 556 1,826 1,099 Gas Technology - Services 658 542 1,249 1,123 Total Gas Technology 1,658 1,098 3,075 2,222 Condition Monitoring 154 133 294 259 Inspection 318 257 572 469 Pumps, Valves &amp; Gears 217 194 418 415 PSI &amp; Controls 92 135 216 270 Total Industrial Technology 780 718 1,501 1,413 Industrial &amp; Energy Technology 2,438 1,816 4,576 3,635 Total $ 6,315 $ 5,047 $ 12,030 $ 9,882 </t>
        </is>
      </c>
    </row>
    <row r="5">
      <c r="A5" s="4" t="inlineStr">
        <is>
          <t>Schedule of Revenue by Geographic Region</t>
        </is>
      </c>
      <c r="B5" s="4" t="inlineStr">
        <is>
          <t xml:space="preserve">In addition, management views OFSE segment revenue from contracts with customers by geographic region: Three Months Ended June 30, Six Months Ended June 30, Oilfield Services &amp; Equipment Geographic Revenue 2023 2022 2023 2022 North America $ 1,042 $ 925 $ 2,033 $ 1,748 Latin America 698 509 1,358 950 Europe/CIS/Sub-Saharan Africa 672 660 1,253 1,320 Middle East/Asia 1,465 1,136 2,810 2,230 Oilfield Services &amp; Equipment $ 3,877 $ 3,230 $ 7,454 $ 6,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t>
        </is>
      </c>
      <c r="B4" s="4" t="inlineStr">
        <is>
          <t xml:space="preserve">Summarized financial information for the Company's segments is shown in the following tables. Three Months Ended June 30, Six Months Ended June 30, Revenue 2023 2022 2023 2022 Oilfield Services &amp; Equipment $ 3,877 $ 3,230 $ 7,454 $ 6,247 Industrial &amp; Energy Technology 2,438 1,816 4,576 3,635 Total $ 6,315 $ 5,047 $ 12,030 $ 9,882 Three Months Ended June 30, Six Months Ended June 30, Income before income taxes 2023 2022 2023 2022 Oilfield Services &amp; Equipment $ 417 $ 249 $ 789 $ 461 Industrial &amp; Energy Technology 311 236 552 476 Total segment 728 485 1,341 938 Corporate (97) (108) (197) (213) Inventory impairment (15) (31) (33) (31) Restructuring, impairment and other (102) (371) (158) (441) Other non-operating income (loss), net 158 (570) 544 (597) Interest expense, net (58) (60) (122) (124) Income before income taxes $ 614 $ (655) $ 1,374 $ (468) The following table presents depreciation and amortization by segment: Three Months Ended June 30, Six Months Ended June 30, Depreciation and amortization 2023 2022 2023 2022 Oilfield Services &amp; Equipment $ 219 $ 221 $ 426 $ 443 Industrial &amp; Energy Technology 52 49 109 100 Total segment 271 270 535 542 Corporate 5 5 10 9 Total $ 276 $ 275 $ 545 $ 5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Impairment Charges</t>
        </is>
      </c>
      <c r="B4" s="4" t="inlineStr">
        <is>
          <t xml:space="preserve">The following table presents restructuring and impairment charges by the impacted segment, however, these charges are not included in the reported segment results: Three Months Ended June 30, Six Months Ended June 30, Segments 2023 2022 2023 2022 Oilfield Services &amp; Equipment $ 26 $ 16 $ 41 $ 18 Industrial &amp; Energy Technology 52 4 66 3 Corporate 17 5 45 8 Total $ 96 $ 25 $ 152 $ 29 The following table presents restructuring and impairment charges by type, and includes gains on the dispositions of certain property, plant and equipment ("PP&amp;E") previously impaired as a consequence of exit activities: Three Months Ended June 30, Six Months Ended June 30, Charges by Type 2023 2022 2023 2022 Property, plant &amp; equipment, net $ (1) $ 3 $ 14 $ (6) Employee-related termination costs 80 21 110 29 Other incremental costs 17 1 28 6 Total $ 96 $ 25 $ 152 $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04</v>
      </c>
      <c r="C3" s="6" t="n">
        <v>2485</v>
      </c>
    </row>
    <row r="4">
      <c r="A4" s="4" t="inlineStr">
        <is>
          <t>Current receivables, net</t>
        </is>
      </c>
      <c r="B4" s="5" t="n">
        <v>6476</v>
      </c>
      <c r="C4" s="5" t="n">
        <v>5974</v>
      </c>
    </row>
    <row r="5">
      <c r="A5" s="4" t="inlineStr">
        <is>
          <t>Inventories, net</t>
        </is>
      </c>
      <c r="B5" s="5" t="n">
        <v>4957</v>
      </c>
      <c r="C5" s="5" t="n">
        <v>4587</v>
      </c>
    </row>
    <row r="6">
      <c r="A6" s="4" t="inlineStr">
        <is>
          <t>All other current assets</t>
        </is>
      </c>
      <c r="B6" s="5" t="n">
        <v>1626</v>
      </c>
      <c r="C6" s="5" t="n">
        <v>1559</v>
      </c>
    </row>
    <row r="7">
      <c r="A7" s="4" t="inlineStr">
        <is>
          <t>Total current assets</t>
        </is>
      </c>
      <c r="B7" s="5" t="n">
        <v>15863</v>
      </c>
      <c r="C7" s="5" t="n">
        <v>14605</v>
      </c>
    </row>
    <row r="8">
      <c r="A8" s="4" t="inlineStr">
        <is>
          <t>Property, plant and equipment (net of accumulated depreciation of $5,491 and $5,121)</t>
        </is>
      </c>
      <c r="B8" s="5" t="n">
        <v>4723</v>
      </c>
      <c r="C8" s="5" t="n">
        <v>4538</v>
      </c>
    </row>
    <row r="9">
      <c r="A9" s="4" t="inlineStr">
        <is>
          <t>Goodwill</t>
        </is>
      </c>
      <c r="B9" s="5" t="n">
        <v>5835</v>
      </c>
      <c r="C9" s="5" t="n">
        <v>5691</v>
      </c>
    </row>
    <row r="10">
      <c r="A10" s="4" t="inlineStr">
        <is>
          <t>Other intangible assets, net</t>
        </is>
      </c>
      <c r="B10" s="5" t="n">
        <v>4124</v>
      </c>
      <c r="C10" s="5" t="n">
        <v>4180</v>
      </c>
    </row>
    <row r="11">
      <c r="A11" s="4" t="inlineStr">
        <is>
          <t>Contract and other deferred assets</t>
        </is>
      </c>
      <c r="B11" s="5" t="n">
        <v>1776</v>
      </c>
      <c r="C11" s="5" t="n">
        <v>1503</v>
      </c>
    </row>
    <row r="12">
      <c r="A12" s="4" t="inlineStr">
        <is>
          <t>All other assets</t>
        </is>
      </c>
      <c r="B12" s="5" t="n">
        <v>3229</v>
      </c>
      <c r="C12" s="5" t="n">
        <v>2998</v>
      </c>
    </row>
    <row r="13">
      <c r="A13" s="4" t="inlineStr">
        <is>
          <t>Deferred income taxes</t>
        </is>
      </c>
      <c r="B13" s="5" t="n">
        <v>670</v>
      </c>
      <c r="C13" s="5" t="n">
        <v>657</v>
      </c>
    </row>
    <row r="14">
      <c r="A14" s="4" t="inlineStr">
        <is>
          <t>Total assets</t>
        </is>
      </c>
      <c r="B14" s="5" t="n">
        <v>36220</v>
      </c>
      <c r="C14" s="5" t="n">
        <v>34172</v>
      </c>
    </row>
    <row r="15">
      <c r="A15" s="3" t="inlineStr">
        <is>
          <t>Current liabilities:</t>
        </is>
      </c>
      <c r="B15" s="4" t="inlineStr">
        <is>
          <t xml:space="preserve"> </t>
        </is>
      </c>
      <c r="C15" s="4" t="inlineStr">
        <is>
          <t xml:space="preserve"> </t>
        </is>
      </c>
    </row>
    <row r="16">
      <c r="A16" s="4" t="inlineStr">
        <is>
          <t>Accounts payable</t>
        </is>
      </c>
      <c r="B16" s="5" t="n">
        <v>4154</v>
      </c>
      <c r="C16" s="5" t="n">
        <v>4298</v>
      </c>
    </row>
    <row r="17">
      <c r="A17" s="4" t="inlineStr">
        <is>
          <t>Short-term and current portion of long-term debt</t>
        </is>
      </c>
      <c r="B17" s="5" t="n">
        <v>845</v>
      </c>
      <c r="C17" s="5" t="n">
        <v>677</v>
      </c>
    </row>
    <row r="18">
      <c r="A18" s="4" t="inlineStr">
        <is>
          <t>Progress collections and deferred income</t>
        </is>
      </c>
      <c r="B18" s="5" t="n">
        <v>5101</v>
      </c>
      <c r="C18" s="5" t="n">
        <v>3822</v>
      </c>
    </row>
    <row r="19">
      <c r="A19" s="4" t="inlineStr">
        <is>
          <t>All other current liabilities</t>
        </is>
      </c>
      <c r="B19" s="5" t="n">
        <v>2200</v>
      </c>
      <c r="C19" s="5" t="n">
        <v>2235</v>
      </c>
    </row>
    <row r="20">
      <c r="A20" s="4" t="inlineStr">
        <is>
          <t>Total current liabilities</t>
        </is>
      </c>
      <c r="B20" s="5" t="n">
        <v>12300</v>
      </c>
      <c r="C20" s="5" t="n">
        <v>11032</v>
      </c>
    </row>
    <row r="21">
      <c r="A21" s="4" t="inlineStr">
        <is>
          <t>Long-term debt</t>
        </is>
      </c>
      <c r="B21" s="5" t="n">
        <v>5848</v>
      </c>
      <c r="C21" s="5" t="n">
        <v>5980</v>
      </c>
    </row>
    <row r="22">
      <c r="A22" s="4" t="inlineStr">
        <is>
          <t>Deferred income taxes</t>
        </is>
      </c>
      <c r="B22" s="5" t="n">
        <v>147</v>
      </c>
      <c r="C22" s="5" t="n">
        <v>135</v>
      </c>
    </row>
    <row r="23">
      <c r="A23" s="4" t="inlineStr">
        <is>
          <t>Liabilities for pensions and other postretirement benefits</t>
        </is>
      </c>
      <c r="B23" s="5" t="n">
        <v>968</v>
      </c>
      <c r="C23" s="5" t="n">
        <v>960</v>
      </c>
    </row>
    <row r="24">
      <c r="A24" s="4" t="inlineStr">
        <is>
          <t>All other liabilities</t>
        </is>
      </c>
      <c r="B24" s="5" t="n">
        <v>1419</v>
      </c>
      <c r="C24" s="5" t="n">
        <v>1406</v>
      </c>
    </row>
    <row r="25">
      <c r="A25" s="3" t="inlineStr">
        <is>
          <t>Members' Equity:</t>
        </is>
      </c>
      <c r="B25" s="4" t="inlineStr">
        <is>
          <t xml:space="preserve"> </t>
        </is>
      </c>
      <c r="C25" s="4" t="inlineStr">
        <is>
          <t xml:space="preserve"> </t>
        </is>
      </c>
    </row>
    <row r="26">
      <c r="A26" s="4" t="inlineStr">
        <is>
          <t>Members' capital, common units, 1,009 and 1,006 issued and outstanding as of June 30, 2023 and December 31, 2022, respectively</t>
        </is>
      </c>
      <c r="B26" s="5" t="n">
        <v>33981</v>
      </c>
      <c r="C26" s="5" t="n">
        <v>34336</v>
      </c>
    </row>
    <row r="27">
      <c r="A27" s="4" t="inlineStr">
        <is>
          <t>Retained loss</t>
        </is>
      </c>
      <c r="B27" s="5" t="n">
        <v>-15785</v>
      </c>
      <c r="C27" s="5" t="n">
        <v>-16837</v>
      </c>
    </row>
    <row r="28">
      <c r="A28" s="4" t="inlineStr">
        <is>
          <t>Accumulated other comprehensive loss</t>
        </is>
      </c>
      <c r="B28" s="5" t="n">
        <v>-2795</v>
      </c>
      <c r="C28" s="5" t="n">
        <v>-2971</v>
      </c>
    </row>
    <row r="29">
      <c r="A29" s="4" t="inlineStr">
        <is>
          <t>Baker Hughes Holdings LLC equity</t>
        </is>
      </c>
      <c r="B29" s="5" t="n">
        <v>15401</v>
      </c>
      <c r="C29" s="5" t="n">
        <v>14528</v>
      </c>
    </row>
    <row r="30">
      <c r="A30" s="4" t="inlineStr">
        <is>
          <t>Noncontrolling interests</t>
        </is>
      </c>
      <c r="B30" s="5" t="n">
        <v>137</v>
      </c>
      <c r="C30" s="5" t="n">
        <v>131</v>
      </c>
    </row>
    <row r="31">
      <c r="A31" s="4" t="inlineStr">
        <is>
          <t>Total equity</t>
        </is>
      </c>
      <c r="B31" s="5" t="n">
        <v>15538</v>
      </c>
      <c r="C31" s="5" t="n">
        <v>14659</v>
      </c>
    </row>
    <row r="32">
      <c r="A32" s="4" t="inlineStr">
        <is>
          <t>Total liabilities and equity</t>
        </is>
      </c>
      <c r="B32" s="6" t="n">
        <v>36220</v>
      </c>
      <c r="C32" s="6" t="n">
        <v>34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Millions</t>
        </is>
      </c>
      <c r="B1" s="2" t="inlineStr">
        <is>
          <t>Jun. 30, 2023</t>
        </is>
      </c>
      <c r="C1" s="2" t="inlineStr">
        <is>
          <t>Dec. 31, 2022</t>
        </is>
      </c>
    </row>
    <row r="2">
      <c r="A2" s="4" t="inlineStr">
        <is>
          <t>Accounting Standards Update 2022-04 | SCF program</t>
        </is>
      </c>
      <c r="B2" s="4" t="inlineStr">
        <is>
          <t xml:space="preserve"> </t>
        </is>
      </c>
      <c r="C2" s="4" t="inlineStr">
        <is>
          <t xml:space="preserve"> </t>
        </is>
      </c>
    </row>
    <row r="3">
      <c r="A3" s="3" t="inlineStr">
        <is>
          <t>Supplier Finance Program [Line Items]</t>
        </is>
      </c>
      <c r="B3" s="4" t="inlineStr">
        <is>
          <t xml:space="preserve"> </t>
        </is>
      </c>
      <c r="C3" s="4" t="inlineStr">
        <is>
          <t xml:space="preserve"> </t>
        </is>
      </c>
    </row>
    <row r="4">
      <c r="A4" s="4" t="inlineStr">
        <is>
          <t>SCF program liabilities</t>
        </is>
      </c>
      <c r="B4" s="6" t="n">
        <v>280</v>
      </c>
      <c r="C4" s="6" t="n">
        <v>2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urrent receivables</t>
        </is>
      </c>
      <c r="B3" s="6" t="n">
        <v>6824</v>
      </c>
      <c r="C3" s="6" t="n">
        <v>6315</v>
      </c>
    </row>
    <row r="4">
      <c r="A4" s="4" t="inlineStr">
        <is>
          <t>Less: Allowance for credit losses</t>
        </is>
      </c>
      <c r="B4" s="5" t="n">
        <v>-348</v>
      </c>
      <c r="C4" s="5" t="n">
        <v>-341</v>
      </c>
    </row>
    <row r="5">
      <c r="A5" s="4" t="inlineStr">
        <is>
          <t>Total current receivables, net</t>
        </is>
      </c>
      <c r="B5" s="5" t="n">
        <v>6476</v>
      </c>
      <c r="C5" s="5" t="n">
        <v>5974</v>
      </c>
    </row>
    <row r="6">
      <c r="A6" s="4" t="inlineStr">
        <is>
          <t>Customer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urrent receivables</t>
        </is>
      </c>
      <c r="B8" s="5" t="n">
        <v>5414</v>
      </c>
      <c r="C8" s="5" t="n">
        <v>5083</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current receivables</t>
        </is>
      </c>
      <c r="B11" s="6" t="n">
        <v>1410</v>
      </c>
      <c r="C11" s="6" t="n">
        <v>12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s</t>
        </is>
      </c>
      <c r="B4" s="6" t="n">
        <v>400</v>
      </c>
      <c r="C4" s="4" t="inlineStr">
        <is>
          <t xml:space="preserve"> </t>
        </is>
      </c>
      <c r="D4" s="6" t="n">
        <v>400</v>
      </c>
      <c r="E4" s="4" t="inlineStr">
        <is>
          <t xml:space="preserve"> </t>
        </is>
      </c>
      <c r="F4" s="6" t="n">
        <v>396</v>
      </c>
    </row>
    <row r="5">
      <c r="A5" s="4" t="inlineStr">
        <is>
          <t>Finished goods</t>
        </is>
      </c>
      <c r="B5" s="5" t="n">
        <v>2604</v>
      </c>
      <c r="C5" s="4" t="inlineStr">
        <is>
          <t xml:space="preserve"> </t>
        </is>
      </c>
      <c r="D5" s="5" t="n">
        <v>2604</v>
      </c>
      <c r="E5" s="4" t="inlineStr">
        <is>
          <t xml:space="preserve"> </t>
        </is>
      </c>
      <c r="F5" s="5" t="n">
        <v>2419</v>
      </c>
    </row>
    <row r="6">
      <c r="A6" s="4" t="inlineStr">
        <is>
          <t>Work in process and raw materials</t>
        </is>
      </c>
      <c r="B6" s="5" t="n">
        <v>2353</v>
      </c>
      <c r="C6" s="4" t="inlineStr">
        <is>
          <t xml:space="preserve"> </t>
        </is>
      </c>
      <c r="D6" s="5" t="n">
        <v>2353</v>
      </c>
      <c r="E6" s="4" t="inlineStr">
        <is>
          <t xml:space="preserve"> </t>
        </is>
      </c>
      <c r="F6" s="5" t="n">
        <v>2168</v>
      </c>
    </row>
    <row r="7">
      <c r="A7" s="4" t="inlineStr">
        <is>
          <t>Total inventories, net</t>
        </is>
      </c>
      <c r="B7" s="5" t="n">
        <v>4957</v>
      </c>
      <c r="C7" s="4" t="inlineStr">
        <is>
          <t xml:space="preserve"> </t>
        </is>
      </c>
      <c r="D7" s="5" t="n">
        <v>4957</v>
      </c>
      <c r="E7" s="4" t="inlineStr">
        <is>
          <t xml:space="preserve"> </t>
        </is>
      </c>
      <c r="F7" s="6" t="n">
        <v>4587</v>
      </c>
    </row>
    <row r="8">
      <c r="A8" s="4" t="inlineStr">
        <is>
          <t>Inventory impairment</t>
        </is>
      </c>
      <c r="B8" s="5" t="n">
        <v>15</v>
      </c>
      <c r="C8" s="4" t="inlineStr">
        <is>
          <t xml:space="preserve"> </t>
        </is>
      </c>
      <c r="D8" s="5" t="n">
        <v>33</v>
      </c>
      <c r="E8" s="6" t="n">
        <v>31</v>
      </c>
      <c r="F8" s="4" t="inlineStr">
        <is>
          <t xml:space="preserve"> </t>
        </is>
      </c>
    </row>
    <row r="9">
      <c r="A9" s="4" t="inlineStr">
        <is>
          <t>Oilfield Services &amp;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 impairment</t>
        </is>
      </c>
      <c r="B11" s="6" t="n">
        <v>15</v>
      </c>
      <c r="C11" s="4" t="inlineStr">
        <is>
          <t xml:space="preserve"> </t>
        </is>
      </c>
      <c r="D11" s="6" t="n">
        <v>33</v>
      </c>
      <c r="E11" s="4" t="inlineStr">
        <is>
          <t xml:space="preserve"> </t>
        </is>
      </c>
      <c r="F11" s="4" t="inlineStr">
        <is>
          <t xml:space="preserve"> </t>
        </is>
      </c>
    </row>
    <row r="12">
      <c r="A12" s="4" t="inlineStr">
        <is>
          <t>Industrial &amp; Energy Technolo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nto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 impairment</t>
        </is>
      </c>
      <c r="B14" s="4" t="inlineStr">
        <is>
          <t xml:space="preserve"> </t>
        </is>
      </c>
      <c r="C14" s="6" t="n">
        <v>31</v>
      </c>
      <c r="D14" s="4" t="inlineStr">
        <is>
          <t xml:space="preserve"> </t>
        </is>
      </c>
      <c r="E14" s="6" t="n">
        <v>31</v>
      </c>
      <c r="F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by Type (Details) - USD ($) $ in Millions</t>
        </is>
      </c>
      <c r="B1" s="2" t="inlineStr">
        <is>
          <t>Jun.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4813</v>
      </c>
      <c r="C3" s="6" t="n">
        <v>4725</v>
      </c>
    </row>
    <row r="4">
      <c r="A4" s="4" t="inlineStr">
        <is>
          <t>Accumulated Amortization</t>
        </is>
      </c>
      <c r="B4" s="5" t="n">
        <v>-2891</v>
      </c>
      <c r="C4" s="5" t="n">
        <v>-2747</v>
      </c>
    </row>
    <row r="5">
      <c r="A5" s="4" t="inlineStr">
        <is>
          <t>Net</t>
        </is>
      </c>
      <c r="B5" s="5" t="n">
        <v>1922</v>
      </c>
      <c r="C5" s="5" t="n">
        <v>1978</v>
      </c>
    </row>
    <row r="6">
      <c r="A6" s="4" t="inlineStr">
        <is>
          <t>Indefinite-lived intangible assets</t>
        </is>
      </c>
      <c r="B6" s="5" t="n">
        <v>2202</v>
      </c>
      <c r="C6" s="5" t="n">
        <v>2202</v>
      </c>
    </row>
    <row r="7">
      <c r="A7" s="4" t="inlineStr">
        <is>
          <t>Total intangible assets, Gross Carrying Amount</t>
        </is>
      </c>
      <c r="B7" s="5" t="n">
        <v>7015</v>
      </c>
      <c r="C7" s="5" t="n">
        <v>6927</v>
      </c>
    </row>
    <row r="8">
      <c r="A8" s="4" t="inlineStr">
        <is>
          <t>Total intangible assets, Net</t>
        </is>
      </c>
      <c r="B8" s="5" t="n">
        <v>4124</v>
      </c>
      <c r="C8" s="5" t="n">
        <v>4180</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927</v>
      </c>
      <c r="C11" s="5" t="n">
        <v>1917</v>
      </c>
    </row>
    <row r="12">
      <c r="A12" s="4" t="inlineStr">
        <is>
          <t>Accumulated Amortization</t>
        </is>
      </c>
      <c r="B12" s="5" t="n">
        <v>-775</v>
      </c>
      <c r="C12" s="5" t="n">
        <v>-729</v>
      </c>
    </row>
    <row r="13">
      <c r="A13" s="4" t="inlineStr">
        <is>
          <t>Net</t>
        </is>
      </c>
      <c r="B13" s="5" t="n">
        <v>1152</v>
      </c>
      <c r="C13" s="5" t="n">
        <v>1189</v>
      </c>
    </row>
    <row r="14">
      <c r="A14" s="4" t="inlineStr">
        <is>
          <t>Technolog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1231</v>
      </c>
      <c r="C16" s="5" t="n">
        <v>1212</v>
      </c>
    </row>
    <row r="17">
      <c r="A17" s="4" t="inlineStr">
        <is>
          <t>Accumulated Amortization</t>
        </is>
      </c>
      <c r="B17" s="5" t="n">
        <v>-849</v>
      </c>
      <c r="C17" s="5" t="n">
        <v>-803</v>
      </c>
    </row>
    <row r="18">
      <c r="A18" s="4" t="inlineStr">
        <is>
          <t>Net</t>
        </is>
      </c>
      <c r="B18" s="5" t="n">
        <v>382</v>
      </c>
      <c r="C18" s="5" t="n">
        <v>409</v>
      </c>
    </row>
    <row r="19">
      <c r="A19" s="4" t="inlineStr">
        <is>
          <t>Trade names and trademark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290</v>
      </c>
      <c r="C21" s="5" t="n">
        <v>287</v>
      </c>
    </row>
    <row r="22">
      <c r="A22" s="4" t="inlineStr">
        <is>
          <t>Accumulated Amortization</t>
        </is>
      </c>
      <c r="B22" s="5" t="n">
        <v>-181</v>
      </c>
      <c r="C22" s="5" t="n">
        <v>-175</v>
      </c>
    </row>
    <row r="23">
      <c r="A23" s="4" t="inlineStr">
        <is>
          <t>Net</t>
        </is>
      </c>
      <c r="B23" s="5" t="n">
        <v>109</v>
      </c>
      <c r="C23" s="5" t="n">
        <v>112</v>
      </c>
    </row>
    <row r="24">
      <c r="A24" s="4" t="inlineStr">
        <is>
          <t>Capitalized software</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1365</v>
      </c>
      <c r="C26" s="5" t="n">
        <v>1308</v>
      </c>
    </row>
    <row r="27">
      <c r="A27" s="4" t="inlineStr">
        <is>
          <t>Accumulated Amortization</t>
        </is>
      </c>
      <c r="B27" s="5" t="n">
        <v>-1086</v>
      </c>
      <c r="C27" s="5" t="n">
        <v>-1040</v>
      </c>
    </row>
    <row r="28">
      <c r="A28" s="4" t="inlineStr">
        <is>
          <t>Net</t>
        </is>
      </c>
      <c r="B28" s="6" t="n">
        <v>279</v>
      </c>
      <c r="C28" s="6" t="n">
        <v>2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3</v>
      </c>
      <c r="C4" s="6" t="n">
        <v>55</v>
      </c>
      <c r="D4" s="6" t="n">
        <v>126</v>
      </c>
      <c r="E4" s="6" t="n">
        <v>11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35 years</t>
        </is>
      </c>
      <c r="C10" s="4" t="inlineStr">
        <is>
          <t xml:space="preserve"> </t>
        </is>
      </c>
      <c r="D10" s="4" t="inlineStr">
        <is>
          <t>35 years</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Estimated Amortization Expense (Details) $ in Millions</t>
        </is>
      </c>
      <c r="B1" s="2" t="inlineStr">
        <is>
          <t>Jun. 30, 2023 USD ($)</t>
        </is>
      </c>
    </row>
    <row r="2">
      <c r="A2" s="3" t="inlineStr">
        <is>
          <t>Year</t>
        </is>
      </c>
      <c r="B2" s="4" t="inlineStr">
        <is>
          <t xml:space="preserve"> </t>
        </is>
      </c>
    </row>
    <row r="3">
      <c r="A3" s="4" t="inlineStr">
        <is>
          <t>Remainder of 2023</t>
        </is>
      </c>
      <c r="B3" s="6" t="n">
        <v>124</v>
      </c>
    </row>
    <row r="4">
      <c r="A4" s="4" t="inlineStr">
        <is>
          <t>2024</t>
        </is>
      </c>
      <c r="B4" s="5" t="n">
        <v>232</v>
      </c>
    </row>
    <row r="5">
      <c r="A5" s="4" t="inlineStr">
        <is>
          <t>2025</t>
        </is>
      </c>
      <c r="B5" s="5" t="n">
        <v>192</v>
      </c>
    </row>
    <row r="6">
      <c r="A6" s="4" t="inlineStr">
        <is>
          <t>2026</t>
        </is>
      </c>
      <c r="B6" s="5" t="n">
        <v>146</v>
      </c>
    </row>
    <row r="7">
      <c r="A7" s="4" t="inlineStr">
        <is>
          <t>2027</t>
        </is>
      </c>
      <c r="B7" s="5" t="n">
        <v>123</v>
      </c>
    </row>
    <row r="8">
      <c r="A8" s="4" t="inlineStr">
        <is>
          <t>2028</t>
        </is>
      </c>
      <c r="B8" s="6" t="n">
        <v>1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ONTRACT AND OTHER DEFERRED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total revenue in excess of billings)</t>
        </is>
      </c>
      <c r="B4" s="6" t="n">
        <v>1555</v>
      </c>
      <c r="C4" s="4" t="inlineStr">
        <is>
          <t xml:space="preserve"> </t>
        </is>
      </c>
      <c r="D4" s="6" t="n">
        <v>1555</v>
      </c>
      <c r="E4" s="4" t="inlineStr">
        <is>
          <t xml:space="preserve"> </t>
        </is>
      </c>
      <c r="F4" s="6" t="n">
        <v>1347</v>
      </c>
    </row>
    <row r="5">
      <c r="A5" s="4" t="inlineStr">
        <is>
          <t>Deferred inventory costs</t>
        </is>
      </c>
      <c r="B5" s="5" t="n">
        <v>180</v>
      </c>
      <c r="C5" s="4" t="inlineStr">
        <is>
          <t xml:space="preserve"> </t>
        </is>
      </c>
      <c r="D5" s="5" t="n">
        <v>180</v>
      </c>
      <c r="E5" s="4" t="inlineStr">
        <is>
          <t xml:space="preserve"> </t>
        </is>
      </c>
      <c r="F5" s="5" t="n">
        <v>125</v>
      </c>
    </row>
    <row r="6">
      <c r="A6" s="4" t="inlineStr">
        <is>
          <t>Other costs to fulfill or obtain a contract</t>
        </is>
      </c>
      <c r="B6" s="5" t="n">
        <v>41</v>
      </c>
      <c r="C6" s="4" t="inlineStr">
        <is>
          <t xml:space="preserve"> </t>
        </is>
      </c>
      <c r="D6" s="5" t="n">
        <v>41</v>
      </c>
      <c r="E6" s="4" t="inlineStr">
        <is>
          <t xml:space="preserve"> </t>
        </is>
      </c>
      <c r="F6" s="5" t="n">
        <v>31</v>
      </c>
    </row>
    <row r="7">
      <c r="A7" s="4" t="inlineStr">
        <is>
          <t>Contract and other deferred assets</t>
        </is>
      </c>
      <c r="B7" s="5" t="n">
        <v>1776</v>
      </c>
      <c r="C7" s="4" t="inlineStr">
        <is>
          <t xml:space="preserve"> </t>
        </is>
      </c>
      <c r="D7" s="5" t="n">
        <v>1776</v>
      </c>
      <c r="E7" s="4" t="inlineStr">
        <is>
          <t xml:space="preserve"> </t>
        </is>
      </c>
      <c r="F7" s="5" t="n">
        <v>1503</v>
      </c>
    </row>
    <row r="8">
      <c r="A8" s="4" t="inlineStr">
        <is>
          <t>Revenue recognized from performance obligations satisfied in previous periods</t>
        </is>
      </c>
      <c r="B8" s="5" t="n">
        <v>13</v>
      </c>
      <c r="C8" s="6" t="n">
        <v>17</v>
      </c>
      <c r="D8" s="5" t="n">
        <v>14</v>
      </c>
      <c r="E8" s="6" t="n">
        <v>13</v>
      </c>
      <c r="F8" s="4" t="inlineStr">
        <is>
          <t xml:space="preserve"> </t>
        </is>
      </c>
    </row>
    <row r="9">
      <c r="A9" s="4" t="inlineStr">
        <is>
          <t>Long-term product servic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assets (total revenue in excess of billings)</t>
        </is>
      </c>
      <c r="B11" s="5" t="n">
        <v>410</v>
      </c>
      <c r="C11" s="4" t="inlineStr">
        <is>
          <t xml:space="preserve"> </t>
        </is>
      </c>
      <c r="D11" s="5" t="n">
        <v>410</v>
      </c>
      <c r="E11" s="4" t="inlineStr">
        <is>
          <t xml:space="preserve"> </t>
        </is>
      </c>
      <c r="F11" s="5" t="n">
        <v>392</v>
      </c>
    </row>
    <row r="12">
      <c r="A12" s="4" t="inlineStr">
        <is>
          <t>Long-term equipment contracts and certain other servic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assets (total revenue in excess of billings)</t>
        </is>
      </c>
      <c r="B14" s="6" t="n">
        <v>1145</v>
      </c>
      <c r="C14" s="4" t="inlineStr">
        <is>
          <t xml:space="preserve"> </t>
        </is>
      </c>
      <c r="D14" s="6" t="n">
        <v>1145</v>
      </c>
      <c r="E14" s="4" t="inlineStr">
        <is>
          <t xml:space="preserve"> </t>
        </is>
      </c>
      <c r="F14" s="6" t="n">
        <v>9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GRESS COLLECTIONS AND DEFERRED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ess collections and deferred income (contract liabilities)</t>
        </is>
      </c>
      <c r="B4" s="6" t="n">
        <v>5101</v>
      </c>
      <c r="C4" s="4" t="inlineStr">
        <is>
          <t xml:space="preserve"> </t>
        </is>
      </c>
      <c r="D4" s="6" t="n">
        <v>5101</v>
      </c>
      <c r="E4" s="4" t="inlineStr">
        <is>
          <t xml:space="preserve"> </t>
        </is>
      </c>
      <c r="F4" s="6" t="n">
        <v>3822</v>
      </c>
    </row>
    <row r="5">
      <c r="A5" s="4" t="inlineStr">
        <is>
          <t>Revenue recognized, included in contract liability</t>
        </is>
      </c>
      <c r="B5" s="5" t="n">
        <v>507</v>
      </c>
      <c r="C5" s="6" t="n">
        <v>513</v>
      </c>
      <c r="D5" s="5" t="n">
        <v>1468</v>
      </c>
      <c r="E5" s="6" t="n">
        <v>1253</v>
      </c>
      <c r="F5" s="4" t="inlineStr">
        <is>
          <t xml:space="preserve"> </t>
        </is>
      </c>
    </row>
    <row r="6">
      <c r="A6" s="4" t="inlineStr">
        <is>
          <t>Progress colle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gress collections and deferred income (contract liabilities)</t>
        </is>
      </c>
      <c r="B8" s="5" t="n">
        <v>4950</v>
      </c>
      <c r="C8" s="4" t="inlineStr">
        <is>
          <t xml:space="preserve"> </t>
        </is>
      </c>
      <c r="D8" s="5" t="n">
        <v>4950</v>
      </c>
      <c r="E8" s="4" t="inlineStr">
        <is>
          <t xml:space="preserve"> </t>
        </is>
      </c>
      <c r="F8" s="5" t="n">
        <v>3713</v>
      </c>
    </row>
    <row r="9">
      <c r="A9" s="4" t="inlineStr">
        <is>
          <t>Deferred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gress collections and deferred income (contract liabilities)</t>
        </is>
      </c>
      <c r="B11" s="6" t="n">
        <v>151</v>
      </c>
      <c r="C11" s="4" t="inlineStr">
        <is>
          <t xml:space="preserve"> </t>
        </is>
      </c>
      <c r="D11" s="6" t="n">
        <v>151</v>
      </c>
      <c r="E11" s="4" t="inlineStr">
        <is>
          <t xml:space="preserve"> </t>
        </is>
      </c>
      <c r="F11" s="6" t="n">
        <v>1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Long-term fixed lease</t>
        </is>
      </c>
      <c r="B4" s="6" t="n">
        <v>68</v>
      </c>
      <c r="C4" s="6" t="n">
        <v>63</v>
      </c>
      <c r="D4" s="6" t="n">
        <v>137</v>
      </c>
      <c r="E4" s="6" t="n">
        <v>126</v>
      </c>
    </row>
    <row r="5">
      <c r="A5" s="4" t="inlineStr">
        <is>
          <t>Long-term variable lease</t>
        </is>
      </c>
      <c r="B5" s="5" t="n">
        <v>19</v>
      </c>
      <c r="C5" s="5" t="n">
        <v>13</v>
      </c>
      <c r="D5" s="5" t="n">
        <v>34</v>
      </c>
      <c r="E5" s="5" t="n">
        <v>22</v>
      </c>
    </row>
    <row r="6">
      <c r="A6" s="4" t="inlineStr">
        <is>
          <t>Short-term lease</t>
        </is>
      </c>
      <c r="B6" s="5" t="n">
        <v>124</v>
      </c>
      <c r="C6" s="5" t="n">
        <v>114</v>
      </c>
      <c r="D6" s="5" t="n">
        <v>251</v>
      </c>
      <c r="E6" s="5" t="n">
        <v>224</v>
      </c>
    </row>
    <row r="7">
      <c r="A7" s="4" t="inlineStr">
        <is>
          <t>Total operating lease expense</t>
        </is>
      </c>
      <c r="B7" s="6" t="n">
        <v>210</v>
      </c>
      <c r="C7" s="6" t="n">
        <v>190</v>
      </c>
      <c r="D7" s="6" t="n">
        <v>422</v>
      </c>
      <c r="E7" s="6" t="n">
        <v>3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Narrativ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7 years</t>
        </is>
      </c>
      <c r="C3" s="4" t="inlineStr">
        <is>
          <t>7 years</t>
        </is>
      </c>
    </row>
    <row r="4">
      <c r="A4" s="4" t="inlineStr">
        <is>
          <t>Weighted-average discount rate</t>
        </is>
      </c>
      <c r="B4" s="8" t="n">
        <v>0.035</v>
      </c>
      <c r="C4" s="8" t="n">
        <v>0.0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shares in Thousands, $ in Millions</t>
        </is>
      </c>
      <c r="B1" s="2" t="inlineStr">
        <is>
          <t>Jun. 30, 2023</t>
        </is>
      </c>
      <c r="C1" s="2" t="inlineStr">
        <is>
          <t>Dec. 31, 2022</t>
        </is>
      </c>
    </row>
    <row r="2">
      <c r="A2" s="4" t="inlineStr">
        <is>
          <t>Property, plant and equipment, accumulated depreciation</t>
        </is>
      </c>
      <c r="B2" s="6" t="n">
        <v>5491</v>
      </c>
      <c r="C2" s="6" t="n">
        <v>5121</v>
      </c>
    </row>
    <row r="3">
      <c r="A3" s="4" t="inlineStr">
        <is>
          <t>Units Held by Baker Hughes</t>
        </is>
      </c>
      <c r="B3" s="4" t="inlineStr">
        <is>
          <t xml:space="preserve"> </t>
        </is>
      </c>
      <c r="C3" s="4" t="inlineStr">
        <is>
          <t xml:space="preserve"> </t>
        </is>
      </c>
    </row>
    <row r="4">
      <c r="A4" s="4" t="inlineStr">
        <is>
          <t>Common stock issued (in shares)</t>
        </is>
      </c>
      <c r="B4" s="5" t="n">
        <v>1009000</v>
      </c>
      <c r="C4" s="5" t="n">
        <v>1006000</v>
      </c>
    </row>
    <row r="5">
      <c r="A5" s="4" t="inlineStr">
        <is>
          <t>Common stock outstanding (in shares)</t>
        </is>
      </c>
      <c r="B5" s="5" t="n">
        <v>1009061</v>
      </c>
      <c r="C5" s="5" t="n">
        <v>1005960</v>
      </c>
    </row>
    <row r="6">
      <c r="A6" s="4" t="inlineStr">
        <is>
          <t>Units Held by General Electric Company</t>
        </is>
      </c>
      <c r="B6" s="4" t="inlineStr">
        <is>
          <t xml:space="preserve"> </t>
        </is>
      </c>
      <c r="C6" s="4" t="inlineStr">
        <is>
          <t xml:space="preserve"> </t>
        </is>
      </c>
    </row>
    <row r="7">
      <c r="A7" s="4" t="inlineStr">
        <is>
          <t>Common stock outstanding (in shares)</t>
        </is>
      </c>
      <c r="B7" s="5" t="n">
        <v>0</v>
      </c>
      <c r="C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urrent and Long-term Borrowings (Details) - USD ($) $ in Millions</t>
        </is>
      </c>
      <c r="B1" s="2" t="inlineStr">
        <is>
          <t>Jun. 30, 2023</t>
        </is>
      </c>
      <c r="C1" s="2" t="inlineStr">
        <is>
          <t>Dec. 31, 2022</t>
        </is>
      </c>
    </row>
    <row r="2">
      <c r="A2" s="3" t="inlineStr">
        <is>
          <t>Short-term and current portion of long-term debt</t>
        </is>
      </c>
      <c r="B2" s="4" t="inlineStr">
        <is>
          <t xml:space="preserve"> </t>
        </is>
      </c>
      <c r="C2" s="4" t="inlineStr">
        <is>
          <t xml:space="preserve"> </t>
        </is>
      </c>
    </row>
    <row r="3">
      <c r="A3" s="4" t="inlineStr">
        <is>
          <t>Total short-term and current portion of long-term debt</t>
        </is>
      </c>
      <c r="B3" s="6" t="n">
        <v>845</v>
      </c>
      <c r="C3" s="6" t="n">
        <v>677</v>
      </c>
    </row>
    <row r="4">
      <c r="A4" s="3" t="inlineStr">
        <is>
          <t>Long-term debt</t>
        </is>
      </c>
      <c r="B4" s="4" t="inlineStr">
        <is>
          <t xml:space="preserve"> </t>
        </is>
      </c>
      <c r="C4" s="4" t="inlineStr">
        <is>
          <t xml:space="preserve"> </t>
        </is>
      </c>
    </row>
    <row r="5">
      <c r="A5" s="4" t="inlineStr">
        <is>
          <t>Other long-term debt</t>
        </is>
      </c>
      <c r="B5" s="5" t="n">
        <v>58</v>
      </c>
      <c r="C5" s="5" t="n">
        <v>75</v>
      </c>
    </row>
    <row r="6">
      <c r="A6" s="4" t="inlineStr">
        <is>
          <t>Total long-term debt</t>
        </is>
      </c>
      <c r="B6" s="5" t="n">
        <v>5848</v>
      </c>
      <c r="C6" s="5" t="n">
        <v>5980</v>
      </c>
    </row>
    <row r="7">
      <c r="A7" s="4" t="inlineStr">
        <is>
          <t>Total debt</t>
        </is>
      </c>
      <c r="B7" s="6" t="n">
        <v>6693</v>
      </c>
      <c r="C7" s="5" t="n">
        <v>6658</v>
      </c>
    </row>
    <row r="8">
      <c r="A8" s="4" t="inlineStr">
        <is>
          <t>Debentures | 8.55% Debentures due Jun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8" t="n">
        <v>0.08550000000000001</v>
      </c>
      <c r="C10" s="4" t="inlineStr">
        <is>
          <t xml:space="preserve"> </t>
        </is>
      </c>
    </row>
    <row r="11">
      <c r="A11" s="3" t="inlineStr">
        <is>
          <t>Long-term debt</t>
        </is>
      </c>
      <c r="B11" s="4" t="inlineStr">
        <is>
          <t xml:space="preserve"> </t>
        </is>
      </c>
      <c r="C11" s="4" t="inlineStr">
        <is>
          <t xml:space="preserve"> </t>
        </is>
      </c>
    </row>
    <row r="12">
      <c r="A12" s="4" t="inlineStr">
        <is>
          <t>Long-term debt</t>
        </is>
      </c>
      <c r="B12" s="6" t="n">
        <v>0</v>
      </c>
      <c r="C12" s="5" t="n">
        <v>114</v>
      </c>
    </row>
    <row r="13">
      <c r="A13" s="4" t="inlineStr">
        <is>
          <t>Senior Notes | 2.061% Senior Notes due December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9" t="n">
        <v>0.02061</v>
      </c>
      <c r="C15" s="4" t="inlineStr">
        <is>
          <t xml:space="preserve"> </t>
        </is>
      </c>
    </row>
    <row r="16">
      <c r="A16" s="3" t="inlineStr">
        <is>
          <t>Long-term debt</t>
        </is>
      </c>
      <c r="B16" s="4" t="inlineStr">
        <is>
          <t xml:space="preserve"> </t>
        </is>
      </c>
      <c r="C16" s="4" t="inlineStr">
        <is>
          <t xml:space="preserve"> </t>
        </is>
      </c>
    </row>
    <row r="17">
      <c r="A17" s="4" t="inlineStr">
        <is>
          <t>Long-term debt</t>
        </is>
      </c>
      <c r="B17" s="6" t="n">
        <v>598</v>
      </c>
      <c r="C17" s="6" t="n">
        <v>597</v>
      </c>
    </row>
    <row r="18">
      <c r="A18" s="4" t="inlineStr">
        <is>
          <t>Senior Notes | 3.337% Senior Notes due December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9" t="n">
        <v>0.03337</v>
      </c>
      <c r="C20" s="9" t="n">
        <v>0.03337</v>
      </c>
    </row>
    <row r="21">
      <c r="A21" s="3" t="inlineStr">
        <is>
          <t>Long-term debt</t>
        </is>
      </c>
      <c r="B21" s="4" t="inlineStr">
        <is>
          <t xml:space="preserve"> </t>
        </is>
      </c>
      <c r="C21" s="4" t="inlineStr">
        <is>
          <t xml:space="preserve"> </t>
        </is>
      </c>
    </row>
    <row r="22">
      <c r="A22" s="4" t="inlineStr">
        <is>
          <t>Long-term debt</t>
        </is>
      </c>
      <c r="B22" s="6" t="n">
        <v>1280</v>
      </c>
      <c r="C22" s="6" t="n">
        <v>1277</v>
      </c>
    </row>
    <row r="23">
      <c r="A23" s="4" t="inlineStr">
        <is>
          <t>Senior Notes | 6.875% Notes due January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9" t="n">
        <v>0.06875000000000001</v>
      </c>
      <c r="C25" s="4" t="inlineStr">
        <is>
          <t xml:space="preserve"> </t>
        </is>
      </c>
    </row>
    <row r="26">
      <c r="A26" s="3" t="inlineStr">
        <is>
          <t>Long-term debt</t>
        </is>
      </c>
      <c r="B26" s="4" t="inlineStr">
        <is>
          <t xml:space="preserve"> </t>
        </is>
      </c>
      <c r="C26" s="4" t="inlineStr">
        <is>
          <t xml:space="preserve"> </t>
        </is>
      </c>
    </row>
    <row r="27">
      <c r="A27" s="4" t="inlineStr">
        <is>
          <t>Long-term debt</t>
        </is>
      </c>
      <c r="B27" s="6" t="n">
        <v>270</v>
      </c>
      <c r="C27" s="5" t="n">
        <v>273</v>
      </c>
    </row>
    <row r="28">
      <c r="A28" s="4" t="inlineStr">
        <is>
          <t>Senior Notes | 3.138% Senior Notes due November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9" t="n">
        <v>0.03138</v>
      </c>
      <c r="C30" s="4" t="inlineStr">
        <is>
          <t xml:space="preserve"> </t>
        </is>
      </c>
    </row>
    <row r="31">
      <c r="A31" s="3" t="inlineStr">
        <is>
          <t>Long-term debt</t>
        </is>
      </c>
      <c r="B31" s="4" t="inlineStr">
        <is>
          <t xml:space="preserve"> </t>
        </is>
      </c>
      <c r="C31" s="4" t="inlineStr">
        <is>
          <t xml:space="preserve"> </t>
        </is>
      </c>
    </row>
    <row r="32">
      <c r="A32" s="4" t="inlineStr">
        <is>
          <t>Long-term debt</t>
        </is>
      </c>
      <c r="B32" s="6" t="n">
        <v>523</v>
      </c>
      <c r="C32" s="5" t="n">
        <v>523</v>
      </c>
    </row>
    <row r="33">
      <c r="A33" s="4" t="inlineStr">
        <is>
          <t>Senior Notes | 4.486% Senior Notes due May 203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9" t="n">
        <v>0.04486</v>
      </c>
      <c r="C35" s="4" t="inlineStr">
        <is>
          <t xml:space="preserve"> </t>
        </is>
      </c>
    </row>
    <row r="36">
      <c r="A36" s="3" t="inlineStr">
        <is>
          <t>Long-term debt</t>
        </is>
      </c>
      <c r="B36" s="4" t="inlineStr">
        <is>
          <t xml:space="preserve"> </t>
        </is>
      </c>
      <c r="C36" s="4" t="inlineStr">
        <is>
          <t xml:space="preserve"> </t>
        </is>
      </c>
    </row>
    <row r="37">
      <c r="A37" s="4" t="inlineStr">
        <is>
          <t>Long-term debt</t>
        </is>
      </c>
      <c r="B37" s="6" t="n">
        <v>497</v>
      </c>
      <c r="C37" s="5" t="n">
        <v>497</v>
      </c>
    </row>
    <row r="38">
      <c r="A38" s="4" t="inlineStr">
        <is>
          <t>Senior Notes | 5.125% Senior Notes due September 204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9" t="n">
        <v>0.05125</v>
      </c>
      <c r="C40" s="4" t="inlineStr">
        <is>
          <t xml:space="preserve"> </t>
        </is>
      </c>
    </row>
    <row r="41">
      <c r="A41" s="3" t="inlineStr">
        <is>
          <t>Long-term debt</t>
        </is>
      </c>
      <c r="B41" s="4" t="inlineStr">
        <is>
          <t xml:space="preserve"> </t>
        </is>
      </c>
      <c r="C41" s="4" t="inlineStr">
        <is>
          <t xml:space="preserve"> </t>
        </is>
      </c>
    </row>
    <row r="42">
      <c r="A42" s="4" t="inlineStr">
        <is>
          <t>Long-term debt</t>
        </is>
      </c>
      <c r="B42" s="6" t="n">
        <v>1284</v>
      </c>
      <c r="C42" s="5" t="n">
        <v>1286</v>
      </c>
    </row>
    <row r="43">
      <c r="A43" s="4" t="inlineStr">
        <is>
          <t>Senior Notes | 4.080% Senior Notes due December 204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8" t="n">
        <v>0.0408</v>
      </c>
      <c r="C45" s="4" t="inlineStr">
        <is>
          <t xml:space="preserve"> </t>
        </is>
      </c>
    </row>
    <row r="46">
      <c r="A46" s="3" t="inlineStr">
        <is>
          <t>Long-term debt</t>
        </is>
      </c>
      <c r="B46" s="4" t="inlineStr">
        <is>
          <t xml:space="preserve"> </t>
        </is>
      </c>
      <c r="C46" s="4" t="inlineStr">
        <is>
          <t xml:space="preserve"> </t>
        </is>
      </c>
    </row>
    <row r="47">
      <c r="A47" s="4" t="inlineStr">
        <is>
          <t>Long-term debt</t>
        </is>
      </c>
      <c r="B47" s="6" t="n">
        <v>1338</v>
      </c>
      <c r="C47" s="5" t="n">
        <v>1338</v>
      </c>
    </row>
    <row r="48">
      <c r="A48" s="4" t="inlineStr">
        <is>
          <t>Senior Notes | 1.231% Senior Notes due December 202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9" t="n">
        <v>0.01231</v>
      </c>
      <c r="C50" s="4" t="inlineStr">
        <is>
          <t xml:space="preserve"> </t>
        </is>
      </c>
    </row>
    <row r="51">
      <c r="A51" s="3" t="inlineStr">
        <is>
          <t>Short-term and current portion of long-term debt</t>
        </is>
      </c>
      <c r="B51" s="4" t="inlineStr">
        <is>
          <t xml:space="preserve"> </t>
        </is>
      </c>
      <c r="C51" s="4" t="inlineStr">
        <is>
          <t xml:space="preserve"> </t>
        </is>
      </c>
    </row>
    <row r="52">
      <c r="A52" s="4" t="inlineStr">
        <is>
          <t>Total short-term and current portion of long-term debt</t>
        </is>
      </c>
      <c r="B52" s="6" t="n">
        <v>649</v>
      </c>
      <c r="C52" s="5" t="n">
        <v>649</v>
      </c>
    </row>
    <row r="53">
      <c r="A53" s="4" t="inlineStr">
        <is>
          <t>Debentures | 8.55% Debentures due June 2024</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interest rate</t>
        </is>
      </c>
      <c r="B55" s="8" t="n">
        <v>0.08550000000000001</v>
      </c>
      <c r="C55" s="4" t="inlineStr">
        <is>
          <t xml:space="preserve"> </t>
        </is>
      </c>
    </row>
    <row r="56">
      <c r="A56" s="3" t="inlineStr">
        <is>
          <t>Short-term and current portion of long-term debt</t>
        </is>
      </c>
      <c r="B56" s="4" t="inlineStr">
        <is>
          <t xml:space="preserve"> </t>
        </is>
      </c>
      <c r="C56" s="4" t="inlineStr">
        <is>
          <t xml:space="preserve"> </t>
        </is>
      </c>
    </row>
    <row r="57">
      <c r="A57" s="4" t="inlineStr">
        <is>
          <t>Total short-term and current portion of long-term debt</t>
        </is>
      </c>
      <c r="B57" s="6" t="n">
        <v>111</v>
      </c>
      <c r="C57" s="5" t="n">
        <v>0</v>
      </c>
    </row>
    <row r="58">
      <c r="A58" s="4" t="inlineStr">
        <is>
          <t>Other debt</t>
        </is>
      </c>
      <c r="B58" s="4" t="inlineStr">
        <is>
          <t xml:space="preserve"> </t>
        </is>
      </c>
      <c r="C58" s="4" t="inlineStr">
        <is>
          <t xml:space="preserve"> </t>
        </is>
      </c>
    </row>
    <row r="59">
      <c r="A59" s="3" t="inlineStr">
        <is>
          <t>Short-term and current portion of long-term debt</t>
        </is>
      </c>
      <c r="B59" s="4" t="inlineStr">
        <is>
          <t xml:space="preserve"> </t>
        </is>
      </c>
      <c r="C59" s="4" t="inlineStr">
        <is>
          <t xml:space="preserve"> </t>
        </is>
      </c>
    </row>
    <row r="60">
      <c r="A60" s="4" t="inlineStr">
        <is>
          <t>Total short-term and current portion of long-term debt</t>
        </is>
      </c>
      <c r="B60" s="6" t="n">
        <v>85</v>
      </c>
      <c r="C60" s="6" t="n">
        <v>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DEBT - Narrative (Details) - USD ($)</t>
        </is>
      </c>
      <c r="B1" s="2" t="inlineStr">
        <is>
          <t>6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Estimated fair value of debt</t>
        </is>
      </c>
      <c r="B4" s="6" t="n">
        <v>5964000000</v>
      </c>
      <c r="C4" s="6" t="n">
        <v>5863000000</v>
      </c>
    </row>
    <row r="5">
      <c r="A5" s="4" t="inlineStr">
        <is>
          <t>Commercial pap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6" t="n">
        <v>3000000000</v>
      </c>
      <c r="C7" s="4" t="inlineStr">
        <is>
          <t xml:space="preserve"> </t>
        </is>
      </c>
    </row>
    <row r="8">
      <c r="A8" s="4" t="inlineStr">
        <is>
          <t>Debt term (no more than)</t>
        </is>
      </c>
      <c r="B8" s="4" t="inlineStr">
        <is>
          <t>397 days</t>
        </is>
      </c>
      <c r="C8" s="4" t="inlineStr">
        <is>
          <t xml:space="preserve"> </t>
        </is>
      </c>
    </row>
    <row r="9">
      <c r="A9" s="4" t="inlineStr">
        <is>
          <t>BHH LLC | Baker Hughes Co-Obligor, Inc.</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wnership percentage</t>
        </is>
      </c>
      <c r="B11" s="10" t="n">
        <v>1</v>
      </c>
      <c r="C11" s="4" t="inlineStr">
        <is>
          <t xml:space="preserve"> </t>
        </is>
      </c>
    </row>
    <row r="12">
      <c r="A12" s="4" t="inlineStr">
        <is>
          <t>Long-term debt</t>
        </is>
      </c>
      <c r="B12" s="6" t="n">
        <v>6550000000</v>
      </c>
      <c r="C12" s="4" t="inlineStr">
        <is>
          <t xml:space="preserve"> </t>
        </is>
      </c>
    </row>
    <row r="13">
      <c r="A13" s="4" t="inlineStr">
        <is>
          <t>Revolving Credit Facility | The Credit Agreement | BHH LLC</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5" t="n">
        <v>3000000000</v>
      </c>
      <c r="C15" s="4" t="inlineStr">
        <is>
          <t xml:space="preserve"> </t>
        </is>
      </c>
    </row>
    <row r="16">
      <c r="A16" s="4" t="inlineStr">
        <is>
          <t>Line of credit outstanding</t>
        </is>
      </c>
      <c r="B16" s="6" t="n">
        <v>0</v>
      </c>
      <c r="C1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71</v>
      </c>
      <c r="C4" s="6" t="n">
        <v>181</v>
      </c>
      <c r="D4" s="6" t="n">
        <v>312</v>
      </c>
      <c r="E4" s="6" t="n">
        <v>2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canceled (in shares)</t>
        </is>
      </c>
      <c r="B4" s="5" t="n">
        <v>3600000</v>
      </c>
      <c r="C4" s="5" t="n">
        <v>6700000</v>
      </c>
      <c r="D4" s="5" t="n">
        <v>3600000</v>
      </c>
      <c r="E4" s="5" t="n">
        <v>14800000</v>
      </c>
      <c r="F4" s="4" t="inlineStr">
        <is>
          <t xml:space="preserve"> </t>
        </is>
      </c>
      <c r="G4" s="4" t="inlineStr">
        <is>
          <t xml:space="preserve"> </t>
        </is>
      </c>
    </row>
    <row r="5">
      <c r="A5" s="4" t="inlineStr">
        <is>
          <t>Repurchase and cancellation of common units</t>
        </is>
      </c>
      <c r="B5" s="6" t="n">
        <v>99</v>
      </c>
      <c r="C5" s="6" t="n">
        <v>226</v>
      </c>
      <c r="D5" s="6" t="n">
        <v>99</v>
      </c>
      <c r="E5" s="6" t="n">
        <v>462</v>
      </c>
      <c r="F5" s="4" t="inlineStr">
        <is>
          <t xml:space="preserve"> </t>
        </is>
      </c>
      <c r="G5" s="4" t="inlineStr">
        <is>
          <t xml:space="preserve"> </t>
        </is>
      </c>
    </row>
    <row r="6">
      <c r="A6" s="4" t="inlineStr">
        <is>
          <t>Stock repurchase average price per share (in dollars per share)</t>
        </is>
      </c>
      <c r="B6" s="7" t="n">
        <v>27.66</v>
      </c>
      <c r="C6" s="7" t="n">
        <v>33.77</v>
      </c>
      <c r="D6" s="7" t="n">
        <v>27.66</v>
      </c>
      <c r="E6" s="7" t="n">
        <v>31.13</v>
      </c>
      <c r="F6" s="4" t="inlineStr">
        <is>
          <t xml:space="preserve"> </t>
        </is>
      </c>
      <c r="G6" s="4" t="inlineStr">
        <is>
          <t xml:space="preserve"> </t>
        </is>
      </c>
    </row>
    <row r="7">
      <c r="A7" s="4" t="inlineStr">
        <is>
          <t>Remaining authorized repurchase amount</t>
        </is>
      </c>
      <c r="B7" s="6" t="n">
        <v>2700</v>
      </c>
      <c r="C7" s="4" t="inlineStr">
        <is>
          <t xml:space="preserve"> </t>
        </is>
      </c>
      <c r="D7" s="6" t="n">
        <v>2700</v>
      </c>
      <c r="E7" s="4" t="inlineStr">
        <is>
          <t xml:space="preserve"> </t>
        </is>
      </c>
      <c r="F7" s="4" t="inlineStr">
        <is>
          <t xml:space="preserve"> </t>
        </is>
      </c>
      <c r="G7" s="4" t="inlineStr">
        <is>
          <t xml:space="preserve"> </t>
        </is>
      </c>
    </row>
    <row r="8">
      <c r="A8" s="4" t="inlineStr">
        <is>
          <t>Units Held by Baker Hugh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outstanding (in shares)</t>
        </is>
      </c>
      <c r="B10" s="5" t="n">
        <v>1009061000</v>
      </c>
      <c r="C10" s="5" t="n">
        <v>1012335000</v>
      </c>
      <c r="D10" s="5" t="n">
        <v>1009061000</v>
      </c>
      <c r="E10" s="5" t="n">
        <v>1012335000</v>
      </c>
      <c r="F10" s="5" t="n">
        <v>1005960000</v>
      </c>
      <c r="G10" s="5" t="n">
        <v>909142000</v>
      </c>
    </row>
    <row r="11">
      <c r="A11" s="4" t="inlineStr">
        <is>
          <t>Units Held by General Electric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outstanding (in shares)</t>
        </is>
      </c>
      <c r="B13" s="5" t="n">
        <v>0</v>
      </c>
      <c r="C13" s="5" t="n">
        <v>7000000</v>
      </c>
      <c r="D13" s="5" t="n">
        <v>0</v>
      </c>
      <c r="E13" s="5" t="n">
        <v>7000000</v>
      </c>
      <c r="F13" s="5" t="n">
        <v>0</v>
      </c>
      <c r="G13" s="5" t="n">
        <v>11654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Number of Shares Outstanding (Details) - shares shares in Thousands</t>
        </is>
      </c>
      <c r="B1" s="2" t="inlineStr">
        <is>
          <t>6 Months Ended</t>
        </is>
      </c>
    </row>
    <row r="2">
      <c r="B2" s="2" t="inlineStr">
        <is>
          <t>Jun. 30, 2023</t>
        </is>
      </c>
      <c r="C2" s="2" t="inlineStr">
        <is>
          <t>Jun. 30, 2022</t>
        </is>
      </c>
    </row>
    <row r="3">
      <c r="A3" s="4" t="inlineStr">
        <is>
          <t>Units Held by Baker Hughes</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5" t="n">
        <v>1005960</v>
      </c>
      <c r="C5" s="5" t="n">
        <v>909142</v>
      </c>
    </row>
    <row r="6">
      <c r="A6" s="4" t="inlineStr">
        <is>
          <t>Issue of shares upon vesting of restricted stock units (in shares)</t>
        </is>
      </c>
      <c r="B6" s="5" t="n">
        <v>6696</v>
      </c>
      <c r="C6" s="5" t="n">
        <v>8470</v>
      </c>
    </row>
    <row r="7">
      <c r="A7" s="4" t="inlineStr">
        <is>
          <t>Exchange of Class B common stock for Class A common stock (in shares)</t>
        </is>
      </c>
      <c r="B7" s="5" t="n">
        <v>0</v>
      </c>
      <c r="C7" s="5" t="n">
        <v>109548</v>
      </c>
    </row>
    <row r="8">
      <c r="A8" s="4" t="inlineStr">
        <is>
          <t>Repurchase and cancellation of Class A common stock (in shares)</t>
        </is>
      </c>
      <c r="B8" s="5" t="n">
        <v>-3596</v>
      </c>
      <c r="C8" s="5" t="n">
        <v>-14825</v>
      </c>
    </row>
    <row r="9">
      <c r="A9" s="4" t="inlineStr">
        <is>
          <t>Ending balance (in shares)</t>
        </is>
      </c>
      <c r="B9" s="5" t="n">
        <v>1009061</v>
      </c>
      <c r="C9" s="5" t="n">
        <v>1012335</v>
      </c>
    </row>
    <row r="10">
      <c r="A10" s="4" t="inlineStr">
        <is>
          <t>Units Held by General Electric Company</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in shares)</t>
        </is>
      </c>
      <c r="B12" s="5" t="n">
        <v>0</v>
      </c>
      <c r="C12" s="5" t="n">
        <v>116548</v>
      </c>
    </row>
    <row r="13">
      <c r="A13" s="4" t="inlineStr">
        <is>
          <t>Issue of shares upon vesting of restricted stock units (in shares)</t>
        </is>
      </c>
      <c r="B13" s="5" t="n">
        <v>0</v>
      </c>
      <c r="C13" s="5" t="n">
        <v>0</v>
      </c>
    </row>
    <row r="14">
      <c r="A14" s="4" t="inlineStr">
        <is>
          <t>Exchange of Class B common stock for Class A common stock (in shares)</t>
        </is>
      </c>
      <c r="B14" s="5" t="n">
        <v>0</v>
      </c>
      <c r="C14" s="5" t="n">
        <v>-109548</v>
      </c>
    </row>
    <row r="15">
      <c r="A15" s="4" t="inlineStr">
        <is>
          <t>Repurchase and cancellation of Class A common stock (in shares)</t>
        </is>
      </c>
      <c r="B15" s="5" t="n">
        <v>0</v>
      </c>
      <c r="C15" s="5" t="n">
        <v>0</v>
      </c>
    </row>
    <row r="16">
      <c r="A16" s="4" t="inlineStr">
        <is>
          <t>Ending balance (in shares)</t>
        </is>
      </c>
      <c r="B16" s="5" t="n">
        <v>0</v>
      </c>
      <c r="C16" s="5" t="n">
        <v>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Net of Tax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092</v>
      </c>
      <c r="C4" s="6" t="n">
        <v>16513</v>
      </c>
      <c r="D4" s="6" t="n">
        <v>14659</v>
      </c>
      <c r="E4" s="6" t="n">
        <v>16726</v>
      </c>
    </row>
    <row r="5">
      <c r="A5" s="4" t="inlineStr">
        <is>
          <t>Other comprehensive income (loss) before reclassifications</t>
        </is>
      </c>
      <c r="B5" s="4" t="inlineStr">
        <is>
          <t xml:space="preserve"> </t>
        </is>
      </c>
      <c r="C5" s="4" t="inlineStr">
        <is>
          <t xml:space="preserve"> </t>
        </is>
      </c>
      <c r="D5" s="5" t="n">
        <v>167</v>
      </c>
      <c r="E5" s="5" t="n">
        <v>-162</v>
      </c>
    </row>
    <row r="6">
      <c r="A6" s="4" t="inlineStr">
        <is>
          <t>Amounts reclassified from accumulated other comprehensive loss</t>
        </is>
      </c>
      <c r="B6" s="4" t="inlineStr">
        <is>
          <t xml:space="preserve"> </t>
        </is>
      </c>
      <c r="C6" s="4" t="inlineStr">
        <is>
          <t xml:space="preserve"> </t>
        </is>
      </c>
      <c r="D6" s="5" t="n">
        <v>9</v>
      </c>
      <c r="E6" s="5" t="n">
        <v>49</v>
      </c>
    </row>
    <row r="7">
      <c r="A7" s="4" t="inlineStr">
        <is>
          <t>Deferred taxes</t>
        </is>
      </c>
      <c r="B7" s="4" t="inlineStr">
        <is>
          <t xml:space="preserve"> </t>
        </is>
      </c>
      <c r="C7" s="4" t="inlineStr">
        <is>
          <t xml:space="preserve"> </t>
        </is>
      </c>
      <c r="D7" s="5" t="n">
        <v>0</v>
      </c>
      <c r="E7" s="5" t="n">
        <v>-7</v>
      </c>
    </row>
    <row r="8">
      <c r="A8" s="4" t="inlineStr">
        <is>
          <t>Other comprehensive income (loss)</t>
        </is>
      </c>
      <c r="B8" s="5" t="n">
        <v>232</v>
      </c>
      <c r="C8" s="5" t="n">
        <v>-146</v>
      </c>
      <c r="D8" s="5" t="n">
        <v>176</v>
      </c>
      <c r="E8" s="5" t="n">
        <v>-120</v>
      </c>
    </row>
    <row r="9">
      <c r="A9" s="4" t="inlineStr">
        <is>
          <t>Less: Other comprehensive loss attributable to noncontrolling interests</t>
        </is>
      </c>
      <c r="B9" s="5" t="n">
        <v>0</v>
      </c>
      <c r="C9" s="5" t="n">
        <v>-1</v>
      </c>
      <c r="D9" s="5" t="n">
        <v>0</v>
      </c>
      <c r="E9" s="5" t="n">
        <v>-2</v>
      </c>
    </row>
    <row r="10">
      <c r="A10" s="4" t="inlineStr">
        <is>
          <t>Ending Balance</t>
        </is>
      </c>
      <c r="B10" s="5" t="n">
        <v>15538</v>
      </c>
      <c r="C10" s="5" t="n">
        <v>15155</v>
      </c>
      <c r="D10" s="5" t="n">
        <v>15538</v>
      </c>
      <c r="E10" s="5" t="n">
        <v>15155</v>
      </c>
    </row>
    <row r="11">
      <c r="A11" s="4" t="inlineStr">
        <is>
          <t>Investment Securities, Parent</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0</v>
      </c>
      <c r="E13" s="4" t="inlineStr">
        <is>
          <t xml:space="preserve"> </t>
        </is>
      </c>
    </row>
    <row r="14">
      <c r="A14" s="4" t="inlineStr">
        <is>
          <t>Ending Balance</t>
        </is>
      </c>
      <c r="B14" s="5" t="n">
        <v>1</v>
      </c>
      <c r="C14" s="4" t="inlineStr">
        <is>
          <t xml:space="preserve"> </t>
        </is>
      </c>
      <c r="D14" s="5" t="n">
        <v>1</v>
      </c>
      <c r="E14" s="4" t="inlineStr">
        <is>
          <t xml:space="preserve"> </t>
        </is>
      </c>
    </row>
    <row r="15">
      <c r="A15" s="4" t="inlineStr">
        <is>
          <t>Investment Securitie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Other comprehensive income (loss) before reclassifications</t>
        </is>
      </c>
      <c r="B17" s="4" t="inlineStr">
        <is>
          <t xml:space="preserve"> </t>
        </is>
      </c>
      <c r="C17" s="4" t="inlineStr">
        <is>
          <t xml:space="preserve"> </t>
        </is>
      </c>
      <c r="D17" s="5" t="n">
        <v>1</v>
      </c>
      <c r="E17" s="4" t="inlineStr">
        <is>
          <t xml:space="preserve"> </t>
        </is>
      </c>
    </row>
    <row r="18">
      <c r="A18" s="4" t="inlineStr">
        <is>
          <t>Amounts reclassified from accumulated other comprehensive loss</t>
        </is>
      </c>
      <c r="B18" s="4" t="inlineStr">
        <is>
          <t xml:space="preserve"> </t>
        </is>
      </c>
      <c r="C18" s="4" t="inlineStr">
        <is>
          <t xml:space="preserve"> </t>
        </is>
      </c>
      <c r="D18" s="5" t="n">
        <v>0</v>
      </c>
      <c r="E18" s="4" t="inlineStr">
        <is>
          <t xml:space="preserve"> </t>
        </is>
      </c>
    </row>
    <row r="19">
      <c r="A19" s="4" t="inlineStr">
        <is>
          <t>Deferred taxes</t>
        </is>
      </c>
      <c r="B19" s="4" t="inlineStr">
        <is>
          <t xml:space="preserve"> </t>
        </is>
      </c>
      <c r="C19" s="4" t="inlineStr">
        <is>
          <t xml:space="preserve"> </t>
        </is>
      </c>
      <c r="D19" s="5" t="n">
        <v>0</v>
      </c>
      <c r="E19" s="4" t="inlineStr">
        <is>
          <t xml:space="preserve"> </t>
        </is>
      </c>
    </row>
    <row r="20">
      <c r="A20" s="4" t="inlineStr">
        <is>
          <t>Other comprehensive income (loss)</t>
        </is>
      </c>
      <c r="B20" s="4" t="inlineStr">
        <is>
          <t xml:space="preserve"> </t>
        </is>
      </c>
      <c r="C20" s="4" t="inlineStr">
        <is>
          <t xml:space="preserve"> </t>
        </is>
      </c>
      <c r="D20" s="5" t="n">
        <v>1</v>
      </c>
      <c r="E20" s="4" t="inlineStr">
        <is>
          <t xml:space="preserve"> </t>
        </is>
      </c>
    </row>
    <row r="21">
      <c r="A21" s="4" t="inlineStr">
        <is>
          <t>Foreign Currency Translation Adjustment, Parent</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665</v>
      </c>
      <c r="E23" s="5" t="n">
        <v>-2398</v>
      </c>
    </row>
    <row r="24">
      <c r="A24" s="4" t="inlineStr">
        <is>
          <t>Ending Balance</t>
        </is>
      </c>
      <c r="B24" s="5" t="n">
        <v>-2498</v>
      </c>
      <c r="C24" s="5" t="n">
        <v>-2549</v>
      </c>
      <c r="D24" s="5" t="n">
        <v>-2498</v>
      </c>
      <c r="E24" s="5" t="n">
        <v>-2549</v>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Other comprehensive income (loss) before reclassifications</t>
        </is>
      </c>
      <c r="B27" s="4" t="inlineStr">
        <is>
          <t xml:space="preserve"> </t>
        </is>
      </c>
      <c r="C27" s="4" t="inlineStr">
        <is>
          <t xml:space="preserve"> </t>
        </is>
      </c>
      <c r="D27" s="5" t="n">
        <v>168</v>
      </c>
      <c r="E27" s="5" t="n">
        <v>-188</v>
      </c>
    </row>
    <row r="28">
      <c r="A28" s="4" t="inlineStr">
        <is>
          <t>Amounts reclassified from accumulated other comprehensive loss</t>
        </is>
      </c>
      <c r="B28" s="4" t="inlineStr">
        <is>
          <t xml:space="preserve"> </t>
        </is>
      </c>
      <c r="C28" s="4" t="inlineStr">
        <is>
          <t xml:space="preserve"> </t>
        </is>
      </c>
      <c r="D28" s="5" t="n">
        <v>0</v>
      </c>
      <c r="E28" s="5" t="n">
        <v>35</v>
      </c>
    </row>
    <row r="29">
      <c r="A29" s="4" t="inlineStr">
        <is>
          <t>Deferred taxes</t>
        </is>
      </c>
      <c r="B29" s="4" t="inlineStr">
        <is>
          <t xml:space="preserve"> </t>
        </is>
      </c>
      <c r="C29" s="4" t="inlineStr">
        <is>
          <t xml:space="preserve"> </t>
        </is>
      </c>
      <c r="D29" s="5" t="n">
        <v>0</v>
      </c>
      <c r="E29" s="5" t="n">
        <v>0</v>
      </c>
    </row>
    <row r="30">
      <c r="A30" s="4" t="inlineStr">
        <is>
          <t>Other comprehensive income (loss)</t>
        </is>
      </c>
      <c r="B30" s="4" t="inlineStr">
        <is>
          <t xml:space="preserve"> </t>
        </is>
      </c>
      <c r="C30" s="4" t="inlineStr">
        <is>
          <t xml:space="preserve"> </t>
        </is>
      </c>
      <c r="D30" s="5" t="n">
        <v>168</v>
      </c>
      <c r="E30" s="5" t="n">
        <v>-153</v>
      </c>
    </row>
    <row r="31">
      <c r="A31" s="4" t="inlineStr">
        <is>
          <t>Foreign Currency Translation Adjustments, Noncontrolling Interest</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Less: Other comprehensive loss attributable to noncontrolling interests</t>
        </is>
      </c>
      <c r="B33" s="4" t="inlineStr">
        <is>
          <t xml:space="preserve"> </t>
        </is>
      </c>
      <c r="C33" s="4" t="inlineStr">
        <is>
          <t xml:space="preserve"> </t>
        </is>
      </c>
      <c r="D33" s="4" t="inlineStr">
        <is>
          <t xml:space="preserve"> </t>
        </is>
      </c>
      <c r="E33" s="5" t="n">
        <v>-2</v>
      </c>
    </row>
    <row r="34">
      <c r="A34" s="4" t="inlineStr">
        <is>
          <t>Cash Flow Hedges, Parent</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10</v>
      </c>
      <c r="E36" s="5" t="n">
        <v>-12</v>
      </c>
    </row>
    <row r="37">
      <c r="A37" s="4" t="inlineStr">
        <is>
          <t>Ending Balance</t>
        </is>
      </c>
      <c r="B37" s="5" t="n">
        <v>1</v>
      </c>
      <c r="C37" s="5" t="n">
        <v>-11</v>
      </c>
      <c r="D37" s="5" t="n">
        <v>1</v>
      </c>
      <c r="E37" s="5" t="n">
        <v>-11</v>
      </c>
    </row>
    <row r="38">
      <c r="A38" s="4" t="inlineStr">
        <is>
          <t>Cash Flow Hedges</t>
        </is>
      </c>
      <c r="B38" s="4" t="inlineStr">
        <is>
          <t xml:space="preserve"> </t>
        </is>
      </c>
      <c r="C38" s="4" t="inlineStr">
        <is>
          <t xml:space="preserve"> </t>
        </is>
      </c>
      <c r="D38" s="4" t="inlineStr">
        <is>
          <t xml:space="preserve"> </t>
        </is>
      </c>
      <c r="E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c r="E39" s="4" t="inlineStr">
        <is>
          <t xml:space="preserve"> </t>
        </is>
      </c>
    </row>
    <row r="40">
      <c r="A40" s="4" t="inlineStr">
        <is>
          <t>Other comprehensive income (loss) before reclassifications</t>
        </is>
      </c>
      <c r="B40" s="4" t="inlineStr">
        <is>
          <t xml:space="preserve"> </t>
        </is>
      </c>
      <c r="C40" s="4" t="inlineStr">
        <is>
          <t xml:space="preserve"> </t>
        </is>
      </c>
      <c r="D40" s="5" t="n">
        <v>11</v>
      </c>
      <c r="E40" s="5" t="n">
        <v>-1</v>
      </c>
    </row>
    <row r="41">
      <c r="A41" s="4" t="inlineStr">
        <is>
          <t>Amounts reclassified from accumulated other comprehensive loss</t>
        </is>
      </c>
      <c r="B41" s="4" t="inlineStr">
        <is>
          <t xml:space="preserve"> </t>
        </is>
      </c>
      <c r="C41" s="4" t="inlineStr">
        <is>
          <t xml:space="preserve"> </t>
        </is>
      </c>
      <c r="D41" s="5" t="n">
        <v>2</v>
      </c>
      <c r="E41" s="5" t="n">
        <v>2</v>
      </c>
    </row>
    <row r="42">
      <c r="A42" s="4" t="inlineStr">
        <is>
          <t>Deferred taxes</t>
        </is>
      </c>
      <c r="B42" s="4" t="inlineStr">
        <is>
          <t xml:space="preserve"> </t>
        </is>
      </c>
      <c r="C42" s="4" t="inlineStr">
        <is>
          <t xml:space="preserve"> </t>
        </is>
      </c>
      <c r="D42" s="5" t="n">
        <v>-2</v>
      </c>
      <c r="E42" s="5" t="n">
        <v>0</v>
      </c>
    </row>
    <row r="43">
      <c r="A43" s="4" t="inlineStr">
        <is>
          <t>Other comprehensive income (loss)</t>
        </is>
      </c>
      <c r="B43" s="4" t="inlineStr">
        <is>
          <t xml:space="preserve"> </t>
        </is>
      </c>
      <c r="C43" s="4" t="inlineStr">
        <is>
          <t xml:space="preserve"> </t>
        </is>
      </c>
      <c r="D43" s="5" t="n">
        <v>11</v>
      </c>
      <c r="E43" s="5" t="n">
        <v>1</v>
      </c>
    </row>
    <row r="44">
      <c r="A44" s="4" t="inlineStr">
        <is>
          <t>Cash Flow Hedges, Noncontrolling Interest</t>
        </is>
      </c>
      <c r="B44" s="4" t="inlineStr">
        <is>
          <t xml:space="preserve"> </t>
        </is>
      </c>
      <c r="C44" s="4" t="inlineStr">
        <is>
          <t xml:space="preserve"> </t>
        </is>
      </c>
      <c r="D44" s="4" t="inlineStr">
        <is>
          <t xml:space="preserve"> </t>
        </is>
      </c>
      <c r="E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row>
    <row r="46">
      <c r="A46" s="4" t="inlineStr">
        <is>
          <t>Less: Other comprehensive loss attributable to noncontrolling interests</t>
        </is>
      </c>
      <c r="B46" s="4" t="inlineStr">
        <is>
          <t xml:space="preserve"> </t>
        </is>
      </c>
      <c r="C46" s="4" t="inlineStr">
        <is>
          <t xml:space="preserve"> </t>
        </is>
      </c>
      <c r="D46" s="4" t="inlineStr">
        <is>
          <t xml:space="preserve"> </t>
        </is>
      </c>
      <c r="E46" s="5" t="n">
        <v>0</v>
      </c>
    </row>
    <row r="47">
      <c r="A47" s="4" t="inlineStr">
        <is>
          <t>Benefit Plans, Parent</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296</v>
      </c>
      <c r="E49" s="5" t="n">
        <v>-281</v>
      </c>
    </row>
    <row r="50">
      <c r="A50" s="4" t="inlineStr">
        <is>
          <t>Ending Balance</t>
        </is>
      </c>
      <c r="B50" s="5" t="n">
        <v>-299</v>
      </c>
      <c r="C50" s="5" t="n">
        <v>-249</v>
      </c>
      <c r="D50" s="5" t="n">
        <v>-299</v>
      </c>
      <c r="E50" s="5" t="n">
        <v>-249</v>
      </c>
    </row>
    <row r="51">
      <c r="A51" s="4" t="inlineStr">
        <is>
          <t>Benefit Plans</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Other comprehensive income (loss) before reclassifications</t>
        </is>
      </c>
      <c r="B53" s="4" t="inlineStr">
        <is>
          <t xml:space="preserve"> </t>
        </is>
      </c>
      <c r="C53" s="4" t="inlineStr">
        <is>
          <t xml:space="preserve"> </t>
        </is>
      </c>
      <c r="D53" s="5" t="n">
        <v>-13</v>
      </c>
      <c r="E53" s="5" t="n">
        <v>27</v>
      </c>
    </row>
    <row r="54">
      <c r="A54" s="4" t="inlineStr">
        <is>
          <t>Amounts reclassified from accumulated other comprehensive loss</t>
        </is>
      </c>
      <c r="B54" s="4" t="inlineStr">
        <is>
          <t xml:space="preserve"> </t>
        </is>
      </c>
      <c r="C54" s="4" t="inlineStr">
        <is>
          <t xml:space="preserve"> </t>
        </is>
      </c>
      <c r="D54" s="5" t="n">
        <v>7</v>
      </c>
      <c r="E54" s="5" t="n">
        <v>12</v>
      </c>
    </row>
    <row r="55">
      <c r="A55" s="4" t="inlineStr">
        <is>
          <t>Deferred taxes</t>
        </is>
      </c>
      <c r="B55" s="4" t="inlineStr">
        <is>
          <t xml:space="preserve"> </t>
        </is>
      </c>
      <c r="C55" s="4" t="inlineStr">
        <is>
          <t xml:space="preserve"> </t>
        </is>
      </c>
      <c r="D55" s="5" t="n">
        <v>2</v>
      </c>
      <c r="E55" s="5" t="n">
        <v>-7</v>
      </c>
    </row>
    <row r="56">
      <c r="A56" s="4" t="inlineStr">
        <is>
          <t>Other comprehensive income (loss)</t>
        </is>
      </c>
      <c r="B56" s="4" t="inlineStr">
        <is>
          <t xml:space="preserve"> </t>
        </is>
      </c>
      <c r="C56" s="4" t="inlineStr">
        <is>
          <t xml:space="preserve"> </t>
        </is>
      </c>
      <c r="D56" s="5" t="n">
        <v>-4</v>
      </c>
      <c r="E56" s="5" t="n">
        <v>32</v>
      </c>
    </row>
    <row r="57">
      <c r="A57" s="4" t="inlineStr">
        <is>
          <t>Benefit Plans, Noncontrolling Interest</t>
        </is>
      </c>
      <c r="B57" s="4" t="inlineStr">
        <is>
          <t xml:space="preserve"> </t>
        </is>
      </c>
      <c r="C57" s="4" t="inlineStr">
        <is>
          <t xml:space="preserve"> </t>
        </is>
      </c>
      <c r="D57" s="4" t="inlineStr">
        <is>
          <t xml:space="preserve"> </t>
        </is>
      </c>
      <c r="E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c r="E58" s="4" t="inlineStr">
        <is>
          <t xml:space="preserve"> </t>
        </is>
      </c>
    </row>
    <row r="59">
      <c r="A59" s="4" t="inlineStr">
        <is>
          <t>Less: Other comprehensive loss attributable to noncontrolling interests</t>
        </is>
      </c>
      <c r="B59" s="4" t="inlineStr">
        <is>
          <t xml:space="preserve"> </t>
        </is>
      </c>
      <c r="C59" s="4" t="inlineStr">
        <is>
          <t xml:space="preserve"> </t>
        </is>
      </c>
      <c r="D59" s="4" t="inlineStr">
        <is>
          <t xml:space="preserve"> </t>
        </is>
      </c>
      <c r="E59" s="5" t="n">
        <v>0</v>
      </c>
    </row>
    <row r="60">
      <c r="A60" s="4" t="inlineStr">
        <is>
          <t>Accumulated Other Comprehensive Loss</t>
        </is>
      </c>
      <c r="B60" s="4" t="inlineStr">
        <is>
          <t xml:space="preserve"> </t>
        </is>
      </c>
      <c r="C60" s="4" t="inlineStr">
        <is>
          <t xml:space="preserve"> </t>
        </is>
      </c>
      <c r="D60" s="4" t="inlineStr">
        <is>
          <t xml:space="preserve"> </t>
        </is>
      </c>
      <c r="E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3026</v>
      </c>
      <c r="C62" s="5" t="n">
        <v>-2664</v>
      </c>
      <c r="D62" s="5" t="n">
        <v>-2971</v>
      </c>
      <c r="E62" s="5" t="n">
        <v>-2691</v>
      </c>
    </row>
    <row r="63">
      <c r="A63" s="4" t="inlineStr">
        <is>
          <t>Other comprehensive income (loss)</t>
        </is>
      </c>
      <c r="B63" s="5" t="n">
        <v>232</v>
      </c>
      <c r="C63" s="5" t="n">
        <v>-145</v>
      </c>
      <c r="D63" s="5" t="n">
        <v>176</v>
      </c>
      <c r="E63" s="5" t="n">
        <v>-118</v>
      </c>
    </row>
    <row r="64">
      <c r="A64" s="4" t="inlineStr">
        <is>
          <t>Ending Balance</t>
        </is>
      </c>
      <c r="B64" s="6" t="n">
        <v>-2795</v>
      </c>
      <c r="C64" s="6" t="n">
        <v>-2809</v>
      </c>
      <c r="D64" s="6" t="n">
        <v>-2795</v>
      </c>
      <c r="E64" s="6" t="n">
        <v>-28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s</t>
        </is>
      </c>
      <c r="B3" s="6" t="n">
        <v>27</v>
      </c>
      <c r="C3" s="6" t="n">
        <v>18</v>
      </c>
    </row>
    <row r="4">
      <c r="A4" s="4" t="inlineStr">
        <is>
          <t>Investment securities</t>
        </is>
      </c>
      <c r="B4" s="5" t="n">
        <v>1078</v>
      </c>
      <c r="C4" s="5" t="n">
        <v>748</v>
      </c>
    </row>
    <row r="5">
      <c r="A5" s="3" t="inlineStr">
        <is>
          <t>Liabilities</t>
        </is>
      </c>
      <c r="B5" s="4" t="inlineStr">
        <is>
          <t xml:space="preserve"> </t>
        </is>
      </c>
      <c r="C5" s="4" t="inlineStr">
        <is>
          <t xml:space="preserve"> </t>
        </is>
      </c>
    </row>
    <row r="6">
      <c r="A6" s="4" t="inlineStr">
        <is>
          <t>Derivatives</t>
        </is>
      </c>
      <c r="B6" s="5" t="n">
        <v>-73</v>
      </c>
      <c r="C6" s="5" t="n">
        <v>-86</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5" t="n">
        <v>27</v>
      </c>
      <c r="C9" s="5" t="n">
        <v>18</v>
      </c>
    </row>
    <row r="10">
      <c r="A10" s="4" t="inlineStr">
        <is>
          <t>Investment securities</t>
        </is>
      </c>
      <c r="B10" s="5" t="n">
        <v>1078</v>
      </c>
      <c r="C10" s="5" t="n">
        <v>748</v>
      </c>
    </row>
    <row r="11">
      <c r="A11" s="4" t="inlineStr">
        <is>
          <t>Total assets</t>
        </is>
      </c>
      <c r="B11" s="5" t="n">
        <v>1105</v>
      </c>
      <c r="C11" s="5" t="n">
        <v>766</v>
      </c>
    </row>
    <row r="12">
      <c r="A12" s="3" t="inlineStr">
        <is>
          <t>Liabilities</t>
        </is>
      </c>
      <c r="B12" s="4" t="inlineStr">
        <is>
          <t xml:space="preserve"> </t>
        </is>
      </c>
      <c r="C12" s="4" t="inlineStr">
        <is>
          <t xml:space="preserve"> </t>
        </is>
      </c>
    </row>
    <row r="13">
      <c r="A13" s="4" t="inlineStr">
        <is>
          <t>Derivatives</t>
        </is>
      </c>
      <c r="B13" s="5" t="n">
        <v>-73</v>
      </c>
      <c r="C13" s="5" t="n">
        <v>-86</v>
      </c>
    </row>
    <row r="14">
      <c r="A14" s="4" t="inlineStr">
        <is>
          <t>Total liabilities</t>
        </is>
      </c>
      <c r="B14" s="5" t="n">
        <v>-73</v>
      </c>
      <c r="C14" s="5" t="n">
        <v>-86</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0</v>
      </c>
      <c r="C17" s="5" t="n">
        <v>0</v>
      </c>
    </row>
    <row r="18">
      <c r="A18" s="4" t="inlineStr">
        <is>
          <t>Investment securities</t>
        </is>
      </c>
      <c r="B18" s="5" t="n">
        <v>1078</v>
      </c>
      <c r="C18" s="5" t="n">
        <v>748</v>
      </c>
    </row>
    <row r="19">
      <c r="A19" s="4" t="inlineStr">
        <is>
          <t>Total assets</t>
        </is>
      </c>
      <c r="B19" s="5" t="n">
        <v>1078</v>
      </c>
      <c r="C19" s="5" t="n">
        <v>748</v>
      </c>
    </row>
    <row r="20">
      <c r="A20" s="3" t="inlineStr">
        <is>
          <t>Liabilities</t>
        </is>
      </c>
      <c r="B20" s="4" t="inlineStr">
        <is>
          <t xml:space="preserve"> </t>
        </is>
      </c>
      <c r="C20" s="4" t="inlineStr">
        <is>
          <t xml:space="preserve"> </t>
        </is>
      </c>
    </row>
    <row r="21">
      <c r="A21" s="4" t="inlineStr">
        <is>
          <t>Derivatives</t>
        </is>
      </c>
      <c r="B21" s="5" t="n">
        <v>0</v>
      </c>
      <c r="C21" s="5" t="n">
        <v>0</v>
      </c>
    </row>
    <row r="22">
      <c r="A22" s="4" t="inlineStr">
        <is>
          <t>Total liabilities</t>
        </is>
      </c>
      <c r="B22" s="5" t="n">
        <v>0</v>
      </c>
      <c r="C22" s="5" t="n">
        <v>0</v>
      </c>
    </row>
    <row r="23">
      <c r="A23" s="4" t="inlineStr">
        <is>
          <t>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27</v>
      </c>
      <c r="C25" s="5" t="n">
        <v>18</v>
      </c>
    </row>
    <row r="26">
      <c r="A26" s="4" t="inlineStr">
        <is>
          <t>Investment securities</t>
        </is>
      </c>
      <c r="B26" s="5" t="n">
        <v>0</v>
      </c>
      <c r="C26" s="5" t="n">
        <v>0</v>
      </c>
    </row>
    <row r="27">
      <c r="A27" s="4" t="inlineStr">
        <is>
          <t>Total assets</t>
        </is>
      </c>
      <c r="B27" s="5" t="n">
        <v>27</v>
      </c>
      <c r="C27" s="5" t="n">
        <v>18</v>
      </c>
    </row>
    <row r="28">
      <c r="A28" s="3" t="inlineStr">
        <is>
          <t>Liabilities</t>
        </is>
      </c>
      <c r="B28" s="4" t="inlineStr">
        <is>
          <t xml:space="preserve"> </t>
        </is>
      </c>
      <c r="C28" s="4" t="inlineStr">
        <is>
          <t xml:space="preserve"> </t>
        </is>
      </c>
    </row>
    <row r="29">
      <c r="A29" s="4" t="inlineStr">
        <is>
          <t>Derivatives</t>
        </is>
      </c>
      <c r="B29" s="5" t="n">
        <v>-73</v>
      </c>
      <c r="C29" s="5" t="n">
        <v>-86</v>
      </c>
    </row>
    <row r="30">
      <c r="A30" s="4" t="inlineStr">
        <is>
          <t>Total liabilities</t>
        </is>
      </c>
      <c r="B30" s="5" t="n">
        <v>-73</v>
      </c>
      <c r="C30" s="5" t="n">
        <v>-86</v>
      </c>
    </row>
    <row r="31">
      <c r="A31" s="4" t="inlineStr">
        <is>
          <t>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t>
        </is>
      </c>
      <c r="B33" s="5" t="n">
        <v>0</v>
      </c>
      <c r="C33" s="5" t="n">
        <v>0</v>
      </c>
    </row>
    <row r="34">
      <c r="A34" s="4" t="inlineStr">
        <is>
          <t>Investment securities</t>
        </is>
      </c>
      <c r="B34" s="5" t="n">
        <v>0</v>
      </c>
      <c r="C34" s="5" t="n">
        <v>0</v>
      </c>
    </row>
    <row r="35">
      <c r="A35" s="4" t="inlineStr">
        <is>
          <t>Total assets</t>
        </is>
      </c>
      <c r="B35" s="5" t="n">
        <v>0</v>
      </c>
      <c r="C35" s="5" t="n">
        <v>0</v>
      </c>
    </row>
    <row r="36">
      <c r="A36" s="3" t="inlineStr">
        <is>
          <t>Liabilities</t>
        </is>
      </c>
      <c r="B36" s="4" t="inlineStr">
        <is>
          <t xml:space="preserve"> </t>
        </is>
      </c>
      <c r="C36" s="4" t="inlineStr">
        <is>
          <t xml:space="preserve"> </t>
        </is>
      </c>
    </row>
    <row r="37">
      <c r="A37" s="4" t="inlineStr">
        <is>
          <t>Derivatives</t>
        </is>
      </c>
      <c r="B37" s="5" t="n">
        <v>0</v>
      </c>
      <c r="C37" s="5" t="n">
        <v>0</v>
      </c>
    </row>
    <row r="38">
      <c r="A38" s="4" t="inlineStr">
        <is>
          <t>Total liabilities</t>
        </is>
      </c>
      <c r="B38" s="6" t="n">
        <v>0</v>
      </c>
      <c r="C3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vestment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mortized cost</t>
        </is>
      </c>
      <c r="B4" s="6" t="n">
        <v>534</v>
      </c>
      <c r="C4" s="4" t="inlineStr">
        <is>
          <t xml:space="preserve"> </t>
        </is>
      </c>
      <c r="D4" s="6" t="n">
        <v>534</v>
      </c>
      <c r="E4" s="4" t="inlineStr">
        <is>
          <t xml:space="preserve"> </t>
        </is>
      </c>
      <c r="F4" s="6" t="n">
        <v>557</v>
      </c>
    </row>
    <row r="5">
      <c r="A5" s="4" t="inlineStr">
        <is>
          <t>Equity securities, gross unrealized gains</t>
        </is>
      </c>
      <c r="B5" s="5" t="n">
        <v>510</v>
      </c>
      <c r="C5" s="4" t="inlineStr">
        <is>
          <t xml:space="preserve"> </t>
        </is>
      </c>
      <c r="D5" s="5" t="n">
        <v>510</v>
      </c>
      <c r="E5" s="4" t="inlineStr">
        <is>
          <t xml:space="preserve"> </t>
        </is>
      </c>
      <c r="F5" s="5" t="n">
        <v>191</v>
      </c>
    </row>
    <row r="6">
      <c r="A6" s="4" t="inlineStr">
        <is>
          <t>Equity securities, gross unrealized losses</t>
        </is>
      </c>
      <c r="B6" s="5" t="n">
        <v>0</v>
      </c>
      <c r="C6" s="4" t="inlineStr">
        <is>
          <t xml:space="preserve"> </t>
        </is>
      </c>
      <c r="D6" s="5" t="n">
        <v>0</v>
      </c>
      <c r="E6" s="4" t="inlineStr">
        <is>
          <t xml:space="preserve"> </t>
        </is>
      </c>
      <c r="F6" s="5" t="n">
        <v>0</v>
      </c>
    </row>
    <row r="7">
      <c r="A7" s="4" t="inlineStr">
        <is>
          <t>Equity securities, estimated fair value</t>
        </is>
      </c>
      <c r="B7" s="5" t="n">
        <v>1044</v>
      </c>
      <c r="C7" s="4" t="inlineStr">
        <is>
          <t xml:space="preserve"> </t>
        </is>
      </c>
      <c r="D7" s="5" t="n">
        <v>1044</v>
      </c>
      <c r="E7" s="4" t="inlineStr">
        <is>
          <t xml:space="preserve"> </t>
        </is>
      </c>
      <c r="F7" s="5" t="n">
        <v>748</v>
      </c>
    </row>
    <row r="8">
      <c r="A8" s="4" t="inlineStr">
        <is>
          <t>Total, amortized cost</t>
        </is>
      </c>
      <c r="B8" s="5" t="n">
        <v>567</v>
      </c>
      <c r="C8" s="4" t="inlineStr">
        <is>
          <t xml:space="preserve"> </t>
        </is>
      </c>
      <c r="D8" s="5" t="n">
        <v>567</v>
      </c>
      <c r="E8" s="4" t="inlineStr">
        <is>
          <t xml:space="preserve"> </t>
        </is>
      </c>
      <c r="F8" s="5" t="n">
        <v>557</v>
      </c>
    </row>
    <row r="9">
      <c r="A9" s="4" t="inlineStr">
        <is>
          <t>Total, gross unrealized gains</t>
        </is>
      </c>
      <c r="B9" s="5" t="n">
        <v>511</v>
      </c>
      <c r="C9" s="4" t="inlineStr">
        <is>
          <t xml:space="preserve"> </t>
        </is>
      </c>
      <c r="D9" s="5" t="n">
        <v>511</v>
      </c>
      <c r="E9" s="4" t="inlineStr">
        <is>
          <t xml:space="preserve"> </t>
        </is>
      </c>
      <c r="F9" s="5" t="n">
        <v>191</v>
      </c>
    </row>
    <row r="10">
      <c r="A10" s="4" t="inlineStr">
        <is>
          <t>Total, gross unrealized losses</t>
        </is>
      </c>
      <c r="B10" s="5" t="n">
        <v>0</v>
      </c>
      <c r="C10" s="4" t="inlineStr">
        <is>
          <t xml:space="preserve"> </t>
        </is>
      </c>
      <c r="D10" s="5" t="n">
        <v>0</v>
      </c>
      <c r="E10" s="4" t="inlineStr">
        <is>
          <t xml:space="preserve"> </t>
        </is>
      </c>
      <c r="F10" s="5" t="n">
        <v>0</v>
      </c>
    </row>
    <row r="11">
      <c r="A11" s="4" t="inlineStr">
        <is>
          <t>Total, estimated fair value</t>
        </is>
      </c>
      <c r="B11" s="5" t="n">
        <v>1078</v>
      </c>
      <c r="C11" s="4" t="inlineStr">
        <is>
          <t xml:space="preserve"> </t>
        </is>
      </c>
      <c r="D11" s="5" t="n">
        <v>1078</v>
      </c>
      <c r="E11" s="4" t="inlineStr">
        <is>
          <t xml:space="preserve"> </t>
        </is>
      </c>
      <c r="F11" s="5" t="n">
        <v>748</v>
      </c>
    </row>
    <row r="12">
      <c r="A12" s="4" t="inlineStr">
        <is>
          <t>Net unrealized gain (loss)</t>
        </is>
      </c>
      <c r="B12" s="5" t="n">
        <v>-1</v>
      </c>
      <c r="C12" s="6" t="n">
        <v>-130</v>
      </c>
      <c r="D12" s="5" t="n">
        <v>391</v>
      </c>
      <c r="E12" s="6" t="n">
        <v>-118</v>
      </c>
      <c r="F12" s="4" t="inlineStr">
        <is>
          <t xml:space="preserve"> </t>
        </is>
      </c>
    </row>
    <row r="13">
      <c r="A13" s="4" t="inlineStr">
        <is>
          <t>Non-U.S. deb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amortized cost</t>
        </is>
      </c>
      <c r="B15" s="5" t="n">
        <v>33</v>
      </c>
      <c r="C15" s="4" t="inlineStr">
        <is>
          <t xml:space="preserve"> </t>
        </is>
      </c>
      <c r="D15" s="5" t="n">
        <v>33</v>
      </c>
      <c r="E15" s="4" t="inlineStr">
        <is>
          <t xml:space="preserve"> </t>
        </is>
      </c>
      <c r="F15" s="5" t="n">
        <v>0</v>
      </c>
    </row>
    <row r="16">
      <c r="A16" s="4" t="inlineStr">
        <is>
          <t>Debt securities, gross unrealized gains</t>
        </is>
      </c>
      <c r="B16" s="5" t="n">
        <v>1</v>
      </c>
      <c r="C16" s="4" t="inlineStr">
        <is>
          <t xml:space="preserve"> </t>
        </is>
      </c>
      <c r="D16" s="5" t="n">
        <v>1</v>
      </c>
      <c r="E16" s="4" t="inlineStr">
        <is>
          <t xml:space="preserve"> </t>
        </is>
      </c>
      <c r="F16" s="5" t="n">
        <v>0</v>
      </c>
    </row>
    <row r="17">
      <c r="A17" s="4" t="inlineStr">
        <is>
          <t>Debt securities, gross unrealized losses</t>
        </is>
      </c>
      <c r="B17" s="5" t="n">
        <v>0</v>
      </c>
      <c r="C17" s="4" t="inlineStr">
        <is>
          <t xml:space="preserve"> </t>
        </is>
      </c>
      <c r="D17" s="5" t="n">
        <v>0</v>
      </c>
      <c r="E17" s="4" t="inlineStr">
        <is>
          <t xml:space="preserve"> </t>
        </is>
      </c>
      <c r="F17" s="5" t="n">
        <v>0</v>
      </c>
    </row>
    <row r="18">
      <c r="A18" s="4" t="inlineStr">
        <is>
          <t>Debt securities, estimated fair value</t>
        </is>
      </c>
      <c r="B18" s="6" t="n">
        <v>34</v>
      </c>
      <c r="C18" s="4" t="inlineStr">
        <is>
          <t xml:space="preserve"> </t>
        </is>
      </c>
      <c r="D18" s="6" t="n">
        <v>34</v>
      </c>
      <c r="E18" s="4" t="inlineStr">
        <is>
          <t xml:space="preserve"> </t>
        </is>
      </c>
      <c r="F18" s="6" t="n">
        <v>0</v>
      </c>
    </row>
    <row r="19">
      <c r="A19" s="4" t="inlineStr">
        <is>
          <t>Available for sale securities maturity</t>
        </is>
      </c>
      <c r="B19" s="4" t="inlineStr">
        <is>
          <t>1 year</t>
        </is>
      </c>
      <c r="C19" s="4" t="inlineStr">
        <is>
          <t xml:space="preserve"> </t>
        </is>
      </c>
      <c r="D19" s="4" t="inlineStr">
        <is>
          <t>1 year</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FINANCIAL INSTRUMENTS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equity securities with readily determinable fair value</t>
        </is>
      </c>
      <c r="B4" s="6" t="n">
        <v>1044</v>
      </c>
      <c r="C4" s="4" t="inlineStr">
        <is>
          <t xml:space="preserve"> </t>
        </is>
      </c>
      <c r="D4" s="6" t="n">
        <v>1044</v>
      </c>
      <c r="E4" s="4" t="inlineStr">
        <is>
          <t xml:space="preserve"> </t>
        </is>
      </c>
      <c r="F4" s="6" t="n">
        <v>748</v>
      </c>
    </row>
    <row r="5">
      <c r="A5" s="4" t="inlineStr">
        <is>
          <t>Gain (loss) on earnings of equity securities</t>
        </is>
      </c>
      <c r="B5" s="5" t="n">
        <v>29</v>
      </c>
      <c r="C5" s="6" t="n">
        <v>-123</v>
      </c>
      <c r="D5" s="5" t="n">
        <v>421</v>
      </c>
      <c r="E5" s="6" t="n">
        <v>-111</v>
      </c>
      <c r="F5" s="4" t="inlineStr">
        <is>
          <t xml:space="preserve"> </t>
        </is>
      </c>
    </row>
    <row r="6">
      <c r="A6" s="4" t="inlineStr">
        <is>
          <t>Equity securities without readily determinable fair values</t>
        </is>
      </c>
      <c r="B6" s="5" t="n">
        <v>143</v>
      </c>
      <c r="C6" s="4" t="inlineStr">
        <is>
          <t xml:space="preserve"> </t>
        </is>
      </c>
      <c r="D6" s="5" t="n">
        <v>143</v>
      </c>
      <c r="E6" s="4" t="inlineStr">
        <is>
          <t xml:space="preserve"> </t>
        </is>
      </c>
      <c r="F6" s="5" t="n">
        <v>60</v>
      </c>
    </row>
    <row r="7">
      <c r="A7" s="4" t="inlineStr">
        <is>
          <t>Remeasurement gain</t>
        </is>
      </c>
      <c r="B7" s="5" t="n">
        <v>118</v>
      </c>
      <c r="C7" s="4" t="inlineStr">
        <is>
          <t xml:space="preserve"> </t>
        </is>
      </c>
      <c r="D7" s="4" t="inlineStr">
        <is>
          <t xml:space="preserve"> </t>
        </is>
      </c>
      <c r="E7" s="4" t="inlineStr">
        <is>
          <t xml:space="preserve"> </t>
        </is>
      </c>
      <c r="F7" s="4" t="inlineStr">
        <is>
          <t xml:space="preserve"> </t>
        </is>
      </c>
    </row>
    <row r="8">
      <c r="A8" s="4" t="inlineStr">
        <is>
          <t>Assets</t>
        </is>
      </c>
      <c r="B8" s="5" t="n">
        <v>27</v>
      </c>
      <c r="C8" s="4" t="inlineStr">
        <is>
          <t xml:space="preserve"> </t>
        </is>
      </c>
      <c r="D8" s="5" t="n">
        <v>27</v>
      </c>
      <c r="E8" s="4" t="inlineStr">
        <is>
          <t xml:space="preserve"> </t>
        </is>
      </c>
      <c r="F8" s="5" t="n">
        <v>18</v>
      </c>
    </row>
    <row r="9">
      <c r="A9" s="4" t="inlineStr">
        <is>
          <t>Derivative liability</t>
        </is>
      </c>
      <c r="B9" s="5" t="n">
        <v>73</v>
      </c>
      <c r="C9" s="4" t="inlineStr">
        <is>
          <t xml:space="preserve"> </t>
        </is>
      </c>
      <c r="D9" s="5" t="n">
        <v>73</v>
      </c>
      <c r="E9" s="4" t="inlineStr">
        <is>
          <t xml:space="preserve"> </t>
        </is>
      </c>
      <c r="F9" s="5" t="n">
        <v>86</v>
      </c>
    </row>
    <row r="10">
      <c r="A10" s="4" t="inlineStr">
        <is>
          <t>Notional amount</t>
        </is>
      </c>
      <c r="B10" s="5" t="n">
        <v>4100</v>
      </c>
      <c r="C10" s="4" t="inlineStr">
        <is>
          <t xml:space="preserve"> </t>
        </is>
      </c>
      <c r="D10" s="5" t="n">
        <v>4100</v>
      </c>
      <c r="E10" s="4" t="inlineStr">
        <is>
          <t xml:space="preserve"> </t>
        </is>
      </c>
      <c r="F10" s="5" t="n">
        <v>3800</v>
      </c>
    </row>
    <row r="11">
      <c r="A11" s="4" t="inlineStr">
        <is>
          <t>3.337% Senior Notes due December 2027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6" t="n">
        <v>1350</v>
      </c>
      <c r="C13" s="4" t="inlineStr">
        <is>
          <t xml:space="preserve"> </t>
        </is>
      </c>
      <c r="D13" s="6" t="n">
        <v>1350</v>
      </c>
      <c r="E13" s="4" t="inlineStr">
        <is>
          <t xml:space="preserve"> </t>
        </is>
      </c>
      <c r="F13" s="6" t="n">
        <v>1350</v>
      </c>
    </row>
    <row r="14">
      <c r="A14" s="4" t="inlineStr">
        <is>
          <t>Stated interest rate</t>
        </is>
      </c>
      <c r="B14" s="9" t="n">
        <v>0.03337</v>
      </c>
      <c r="C14" s="4" t="inlineStr">
        <is>
          <t xml:space="preserve"> </t>
        </is>
      </c>
      <c r="D14" s="9" t="n">
        <v>0.03337</v>
      </c>
      <c r="E14" s="4" t="inlineStr">
        <is>
          <t xml:space="preserve"> </t>
        </is>
      </c>
      <c r="F14" s="9" t="n">
        <v>0.03337</v>
      </c>
    </row>
    <row r="15">
      <c r="A15" s="4" t="inlineStr">
        <is>
          <t>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term</t>
        </is>
      </c>
      <c r="B17" s="4" t="inlineStr">
        <is>
          <t xml:space="preserve"> </t>
        </is>
      </c>
      <c r="C17" s="4" t="inlineStr">
        <is>
          <t xml:space="preserve"> </t>
        </is>
      </c>
      <c r="D17" s="4" t="inlineStr">
        <is>
          <t>2 years</t>
        </is>
      </c>
      <c r="E17" s="4" t="inlineStr">
        <is>
          <t xml:space="preserve"> </t>
        </is>
      </c>
      <c r="F17" s="4" t="inlineStr">
        <is>
          <t>1 year</t>
        </is>
      </c>
    </row>
    <row r="18">
      <c r="A18" s="4" t="inlineStr">
        <is>
          <t>Cash flow hedging | Interest rate swap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6" t="n">
        <v>375</v>
      </c>
      <c r="C20" s="4" t="inlineStr">
        <is>
          <t xml:space="preserve"> </t>
        </is>
      </c>
      <c r="D20" s="6" t="n">
        <v>375</v>
      </c>
      <c r="E20" s="4" t="inlineStr">
        <is>
          <t xml:space="preserve"> </t>
        </is>
      </c>
      <c r="F20" s="4" t="inlineStr">
        <is>
          <t xml:space="preserve"> </t>
        </is>
      </c>
    </row>
    <row r="21">
      <c r="A21" s="4" t="inlineStr">
        <is>
          <t>Fair Value Hedging | Interest rate swap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5" t="n">
        <v>500</v>
      </c>
      <c r="C23" s="4" t="inlineStr">
        <is>
          <t xml:space="preserve"> </t>
        </is>
      </c>
      <c r="D23" s="5" t="n">
        <v>500</v>
      </c>
      <c r="E23" s="4" t="inlineStr">
        <is>
          <t xml:space="preserve"> </t>
        </is>
      </c>
      <c r="F23" s="6" t="n">
        <v>500</v>
      </c>
    </row>
    <row r="24">
      <c r="A24" s="4" t="inlineStr">
        <is>
          <t>All other 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t>
        </is>
      </c>
      <c r="B26" s="5" t="n">
        <v>25</v>
      </c>
      <c r="C26" s="4" t="inlineStr">
        <is>
          <t xml:space="preserve"> </t>
        </is>
      </c>
      <c r="D26" s="5" t="n">
        <v>25</v>
      </c>
      <c r="E26" s="4" t="inlineStr">
        <is>
          <t xml:space="preserve"> </t>
        </is>
      </c>
      <c r="F26" s="5" t="n">
        <v>17</v>
      </c>
    </row>
    <row r="27">
      <c r="A27" s="4" t="inlineStr">
        <is>
          <t>All other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t>
        </is>
      </c>
      <c r="B29" s="5" t="n">
        <v>2</v>
      </c>
      <c r="C29" s="4" t="inlineStr">
        <is>
          <t xml:space="preserve"> </t>
        </is>
      </c>
      <c r="D29" s="5" t="n">
        <v>2</v>
      </c>
      <c r="E29" s="4" t="inlineStr">
        <is>
          <t xml:space="preserve"> </t>
        </is>
      </c>
      <c r="F29" s="5" t="n">
        <v>1</v>
      </c>
    </row>
    <row r="30">
      <c r="A30" s="4" t="inlineStr">
        <is>
          <t>All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y</t>
        </is>
      </c>
      <c r="B32" s="5" t="n">
        <v>7</v>
      </c>
      <c r="C32" s="4" t="inlineStr">
        <is>
          <t xml:space="preserve"> </t>
        </is>
      </c>
      <c r="D32" s="5" t="n">
        <v>7</v>
      </c>
      <c r="E32" s="4" t="inlineStr">
        <is>
          <t xml:space="preserve"> </t>
        </is>
      </c>
      <c r="F32" s="5" t="n">
        <v>17</v>
      </c>
    </row>
    <row r="33">
      <c r="A33" s="4" t="inlineStr">
        <is>
          <t>All other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liability</t>
        </is>
      </c>
      <c r="B35" s="6" t="n">
        <v>66</v>
      </c>
      <c r="C35" s="4" t="inlineStr">
        <is>
          <t xml:space="preserve"> </t>
        </is>
      </c>
      <c r="D35" s="6" t="n">
        <v>66</v>
      </c>
      <c r="E35" s="4" t="inlineStr">
        <is>
          <t xml:space="preserve"> </t>
        </is>
      </c>
      <c r="F35" s="6" t="n">
        <v>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6" t="n">
        <v>27</v>
      </c>
      <c r="C3" s="6" t="n">
        <v>18</v>
      </c>
    </row>
    <row r="4">
      <c r="A4" s="4" t="inlineStr">
        <is>
          <t>Liabilities</t>
        </is>
      </c>
      <c r="B4" s="5" t="n">
        <v>-73</v>
      </c>
      <c r="C4" s="5" t="n">
        <v>-86</v>
      </c>
    </row>
    <row r="5">
      <c r="A5" s="4" t="inlineStr">
        <is>
          <t>Currency exchange contracts | Derivatives accounted for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5</v>
      </c>
      <c r="C7" s="5" t="n">
        <v>1</v>
      </c>
    </row>
    <row r="8">
      <c r="A8" s="4" t="inlineStr">
        <is>
          <t>Liabilities</t>
        </is>
      </c>
      <c r="B8" s="5" t="n">
        <v>0</v>
      </c>
      <c r="C8" s="5" t="n">
        <v>0</v>
      </c>
    </row>
    <row r="9">
      <c r="A9" s="4" t="inlineStr">
        <is>
          <t>Currency exchange contracts | Derivatives not accounted for as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16</v>
      </c>
      <c r="C11" s="5" t="n">
        <v>17</v>
      </c>
    </row>
    <row r="12">
      <c r="A12" s="4" t="inlineStr">
        <is>
          <t>Liabilities</t>
        </is>
      </c>
      <c r="B12" s="5" t="n">
        <v>-7</v>
      </c>
      <c r="C12" s="5" t="n">
        <v>-17</v>
      </c>
    </row>
    <row r="13">
      <c r="A13" s="4" t="inlineStr">
        <is>
          <t>Interest rate swap contracts | Derivatives accounted for as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6</v>
      </c>
      <c r="C15" s="5" t="n">
        <v>0</v>
      </c>
    </row>
    <row r="16">
      <c r="A16" s="4" t="inlineStr">
        <is>
          <t>Liabilities</t>
        </is>
      </c>
      <c r="B16" s="6" t="n">
        <v>-66</v>
      </c>
      <c r="C16" s="6" t="n">
        <v>-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37" customWidth="1" min="5" max="5"/>
    <col width="27" customWidth="1" min="6" max="6"/>
  </cols>
  <sheetData>
    <row r="1">
      <c r="A1" s="1" t="inlineStr">
        <is>
          <t>Condensed Consolidated Statements of Changes in Equity (Unaudited) - USD ($) $ in Millions</t>
        </is>
      </c>
      <c r="B1" s="2" t="inlineStr">
        <is>
          <t>Total</t>
        </is>
      </c>
      <c r="C1" s="2" t="inlineStr">
        <is>
          <t>Members' Capital</t>
        </is>
      </c>
      <c r="D1" s="2" t="inlineStr">
        <is>
          <t>Retained Loss</t>
        </is>
      </c>
      <c r="E1" s="2" t="inlineStr">
        <is>
          <t>Accumulated Other Comprehensive Loss</t>
        </is>
      </c>
      <c r="F1" s="2" t="inlineStr">
        <is>
          <t>Non- controlling Interests</t>
        </is>
      </c>
    </row>
    <row r="2">
      <c r="A2" s="4" t="inlineStr">
        <is>
          <t>Beginning Balance at Dec. 31, 2021</t>
        </is>
      </c>
      <c r="B2" s="6" t="n">
        <v>16726</v>
      </c>
      <c r="C2" s="6" t="n">
        <v>35589</v>
      </c>
      <c r="D2" s="6" t="n">
        <v>-16311</v>
      </c>
      <c r="E2" s="6" t="n">
        <v>-2691</v>
      </c>
      <c r="F2" s="6" t="n">
        <v>139</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744</v>
      </c>
      <c r="C4" s="4" t="inlineStr">
        <is>
          <t xml:space="preserve"> </t>
        </is>
      </c>
      <c r="D4" s="5" t="n">
        <v>-756</v>
      </c>
      <c r="E4" s="4" t="inlineStr">
        <is>
          <t xml:space="preserve"> </t>
        </is>
      </c>
      <c r="F4" s="5" t="n">
        <v>12</v>
      </c>
    </row>
    <row r="5">
      <c r="A5" s="4" t="inlineStr">
        <is>
          <t>Other comprehensive income (loss)</t>
        </is>
      </c>
      <c r="B5" s="5" t="n">
        <v>-120</v>
      </c>
      <c r="C5" s="4" t="inlineStr">
        <is>
          <t xml:space="preserve"> </t>
        </is>
      </c>
      <c r="D5" s="4" t="inlineStr">
        <is>
          <t xml:space="preserve"> </t>
        </is>
      </c>
      <c r="E5" s="5" t="n">
        <v>-118</v>
      </c>
      <c r="F5" s="5" t="n">
        <v>-2</v>
      </c>
    </row>
    <row r="6">
      <c r="A6" s="4" t="inlineStr">
        <is>
          <t>Dividends on Class A common stock</t>
        </is>
      </c>
      <c r="B6" s="5" t="n">
        <v>-369</v>
      </c>
      <c r="C6" s="5" t="n">
        <v>-369</v>
      </c>
      <c r="D6" s="4" t="inlineStr">
        <is>
          <t xml:space="preserve"> </t>
        </is>
      </c>
      <c r="E6" s="4" t="inlineStr">
        <is>
          <t xml:space="preserve"> </t>
        </is>
      </c>
      <c r="F6" s="4" t="inlineStr">
        <is>
          <t xml:space="preserve"> </t>
        </is>
      </c>
    </row>
    <row r="7">
      <c r="A7" s="4" t="inlineStr">
        <is>
          <t>Repurchase and cancellation of common units</t>
        </is>
      </c>
      <c r="B7" s="5" t="n">
        <v>-462</v>
      </c>
      <c r="C7" s="5" t="n">
        <v>-462</v>
      </c>
      <c r="D7" s="4" t="inlineStr">
        <is>
          <t xml:space="preserve"> </t>
        </is>
      </c>
      <c r="E7" s="4" t="inlineStr">
        <is>
          <t xml:space="preserve"> </t>
        </is>
      </c>
      <c r="F7" s="4" t="inlineStr">
        <is>
          <t xml:space="preserve"> </t>
        </is>
      </c>
    </row>
    <row r="8">
      <c r="A8" s="4" t="inlineStr">
        <is>
          <t>Baker Hughes Company stock-based compensation cost</t>
        </is>
      </c>
      <c r="B8" s="5" t="n">
        <v>102</v>
      </c>
      <c r="C8" s="5" t="n">
        <v>102</v>
      </c>
      <c r="D8" s="4" t="inlineStr">
        <is>
          <t xml:space="preserve"> </t>
        </is>
      </c>
      <c r="E8" s="4" t="inlineStr">
        <is>
          <t xml:space="preserve"> </t>
        </is>
      </c>
      <c r="F8" s="4" t="inlineStr">
        <is>
          <t xml:space="preserve"> </t>
        </is>
      </c>
    </row>
    <row r="9">
      <c r="A9" s="4" t="inlineStr">
        <is>
          <t>Other</t>
        </is>
      </c>
      <c r="B9" s="5" t="n">
        <v>22</v>
      </c>
      <c r="C9" s="5" t="n">
        <v>63</v>
      </c>
      <c r="D9" s="4" t="inlineStr">
        <is>
          <t xml:space="preserve"> </t>
        </is>
      </c>
      <c r="E9" s="4" t="inlineStr">
        <is>
          <t xml:space="preserve"> </t>
        </is>
      </c>
      <c r="F9" s="5" t="n">
        <v>-41</v>
      </c>
    </row>
    <row r="10">
      <c r="A10" s="4" t="inlineStr">
        <is>
          <t>Ending Balance at Jun. 30, 2022</t>
        </is>
      </c>
      <c r="B10" s="5" t="n">
        <v>15155</v>
      </c>
      <c r="C10" s="5" t="n">
        <v>34923</v>
      </c>
      <c r="D10" s="5" t="n">
        <v>-17067</v>
      </c>
      <c r="E10" s="5" t="n">
        <v>-2809</v>
      </c>
      <c r="F10" s="5" t="n">
        <v>108</v>
      </c>
    </row>
    <row r="11">
      <c r="A11" s="4" t="inlineStr">
        <is>
          <t>Beginning Balance at Mar. 31, 2022</t>
        </is>
      </c>
      <c r="B11" s="5" t="n">
        <v>16513</v>
      </c>
      <c r="C11" s="5" t="n">
        <v>35265</v>
      </c>
      <c r="D11" s="5" t="n">
        <v>-16224</v>
      </c>
      <c r="E11" s="5" t="n">
        <v>-2664</v>
      </c>
      <c r="F11" s="5" t="n">
        <v>136</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836</v>
      </c>
      <c r="C13" s="4" t="inlineStr">
        <is>
          <t xml:space="preserve"> </t>
        </is>
      </c>
      <c r="D13" s="5" t="n">
        <v>-843</v>
      </c>
      <c r="E13" s="4" t="inlineStr">
        <is>
          <t xml:space="preserve"> </t>
        </is>
      </c>
      <c r="F13" s="5" t="n">
        <v>7</v>
      </c>
    </row>
    <row r="14">
      <c r="A14" s="4" t="inlineStr">
        <is>
          <t>Other comprehensive income (loss)</t>
        </is>
      </c>
      <c r="B14" s="5" t="n">
        <v>-146</v>
      </c>
      <c r="C14" s="4" t="inlineStr">
        <is>
          <t xml:space="preserve"> </t>
        </is>
      </c>
      <c r="D14" s="4" t="inlineStr">
        <is>
          <t xml:space="preserve"> </t>
        </is>
      </c>
      <c r="E14" s="5" t="n">
        <v>-145</v>
      </c>
      <c r="F14" s="5" t="n">
        <v>-1</v>
      </c>
    </row>
    <row r="15">
      <c r="A15" s="4" t="inlineStr">
        <is>
          <t>Dividends on Class A common stock</t>
        </is>
      </c>
      <c r="B15" s="5" t="n">
        <v>-184</v>
      </c>
      <c r="C15" s="5" t="n">
        <v>-184</v>
      </c>
      <c r="D15" s="4" t="inlineStr">
        <is>
          <t xml:space="preserve"> </t>
        </is>
      </c>
      <c r="E15" s="4" t="inlineStr">
        <is>
          <t xml:space="preserve"> </t>
        </is>
      </c>
      <c r="F15" s="4" t="inlineStr">
        <is>
          <t xml:space="preserve"> </t>
        </is>
      </c>
    </row>
    <row r="16">
      <c r="A16" s="4" t="inlineStr">
        <is>
          <t>Repurchase and cancellation of common units</t>
        </is>
      </c>
      <c r="B16" s="5" t="n">
        <v>-226</v>
      </c>
      <c r="C16" s="5" t="n">
        <v>-226</v>
      </c>
      <c r="D16" s="4" t="inlineStr">
        <is>
          <t xml:space="preserve"> </t>
        </is>
      </c>
      <c r="E16" s="4" t="inlineStr">
        <is>
          <t xml:space="preserve"> </t>
        </is>
      </c>
      <c r="F16" s="4" t="inlineStr">
        <is>
          <t xml:space="preserve"> </t>
        </is>
      </c>
    </row>
    <row r="17">
      <c r="A17" s="4" t="inlineStr">
        <is>
          <t>Baker Hughes Company stock-based compensation cost</t>
        </is>
      </c>
      <c r="B17" s="5" t="n">
        <v>50</v>
      </c>
      <c r="C17" s="5" t="n">
        <v>50</v>
      </c>
      <c r="D17" s="4" t="inlineStr">
        <is>
          <t xml:space="preserve"> </t>
        </is>
      </c>
      <c r="E17" s="4" t="inlineStr">
        <is>
          <t xml:space="preserve"> </t>
        </is>
      </c>
      <c r="F17" s="4" t="inlineStr">
        <is>
          <t xml:space="preserve"> </t>
        </is>
      </c>
    </row>
    <row r="18">
      <c r="A18" s="4" t="inlineStr">
        <is>
          <t>Other</t>
        </is>
      </c>
      <c r="B18" s="5" t="n">
        <v>-16</v>
      </c>
      <c r="C18" s="5" t="n">
        <v>18</v>
      </c>
      <c r="D18" s="4" t="inlineStr">
        <is>
          <t xml:space="preserve"> </t>
        </is>
      </c>
      <c r="E18" s="4" t="inlineStr">
        <is>
          <t xml:space="preserve"> </t>
        </is>
      </c>
      <c r="F18" s="5" t="n">
        <v>-34</v>
      </c>
    </row>
    <row r="19">
      <c r="A19" s="4" t="inlineStr">
        <is>
          <t>Ending Balance at Jun. 30, 2022</t>
        </is>
      </c>
      <c r="B19" s="5" t="n">
        <v>15155</v>
      </c>
      <c r="C19" s="5" t="n">
        <v>34923</v>
      </c>
      <c r="D19" s="5" t="n">
        <v>-17067</v>
      </c>
      <c r="E19" s="5" t="n">
        <v>-2809</v>
      </c>
      <c r="F19" s="5" t="n">
        <v>108</v>
      </c>
    </row>
    <row r="20">
      <c r="A20" s="4" t="inlineStr">
        <is>
          <t>Beginning Balance at Dec. 31, 2022</t>
        </is>
      </c>
      <c r="B20" s="5" t="n">
        <v>14659</v>
      </c>
      <c r="C20" s="5" t="n">
        <v>34336</v>
      </c>
      <c r="D20" s="5" t="n">
        <v>-16837</v>
      </c>
      <c r="E20" s="5" t="n">
        <v>-2971</v>
      </c>
      <c r="F20" s="5" t="n">
        <v>131</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1062</v>
      </c>
      <c r="C22" s="4" t="inlineStr">
        <is>
          <t xml:space="preserve"> </t>
        </is>
      </c>
      <c r="D22" s="5" t="n">
        <v>1052</v>
      </c>
      <c r="E22" s="4" t="inlineStr">
        <is>
          <t xml:space="preserve"> </t>
        </is>
      </c>
      <c r="F22" s="5" t="n">
        <v>10</v>
      </c>
    </row>
    <row r="23">
      <c r="A23" s="4" t="inlineStr">
        <is>
          <t>Other comprehensive income (loss)</t>
        </is>
      </c>
      <c r="B23" s="5" t="n">
        <v>176</v>
      </c>
      <c r="C23" s="4" t="inlineStr">
        <is>
          <t xml:space="preserve"> </t>
        </is>
      </c>
      <c r="D23" s="4" t="inlineStr">
        <is>
          <t xml:space="preserve"> </t>
        </is>
      </c>
      <c r="E23" s="5" t="n">
        <v>176</v>
      </c>
      <c r="F23" s="4" t="inlineStr">
        <is>
          <t xml:space="preserve"> </t>
        </is>
      </c>
    </row>
    <row r="24">
      <c r="A24" s="4" t="inlineStr">
        <is>
          <t>Dividends on Class A common stock</t>
        </is>
      </c>
      <c r="B24" s="5" t="n">
        <v>-384</v>
      </c>
      <c r="C24" s="5" t="n">
        <v>-384</v>
      </c>
      <c r="D24" s="4" t="inlineStr">
        <is>
          <t xml:space="preserve"> </t>
        </is>
      </c>
      <c r="E24" s="4" t="inlineStr">
        <is>
          <t xml:space="preserve"> </t>
        </is>
      </c>
      <c r="F24" s="4" t="inlineStr">
        <is>
          <t xml:space="preserve"> </t>
        </is>
      </c>
    </row>
    <row r="25">
      <c r="A25" s="4" t="inlineStr">
        <is>
          <t>Repurchase and cancellation of common units</t>
        </is>
      </c>
      <c r="B25" s="5" t="n">
        <v>-99</v>
      </c>
      <c r="C25" s="5" t="n">
        <v>-99</v>
      </c>
      <c r="D25" s="4" t="inlineStr">
        <is>
          <t xml:space="preserve"> </t>
        </is>
      </c>
      <c r="E25" s="4" t="inlineStr">
        <is>
          <t xml:space="preserve"> </t>
        </is>
      </c>
      <c r="F25" s="4" t="inlineStr">
        <is>
          <t xml:space="preserve"> </t>
        </is>
      </c>
    </row>
    <row r="26">
      <c r="A26" s="4" t="inlineStr">
        <is>
          <t>Baker Hughes Company stock-based compensation cost</t>
        </is>
      </c>
      <c r="B26" s="5" t="n">
        <v>98</v>
      </c>
      <c r="C26" s="5" t="n">
        <v>98</v>
      </c>
      <c r="D26" s="4" t="inlineStr">
        <is>
          <t xml:space="preserve"> </t>
        </is>
      </c>
      <c r="E26" s="4" t="inlineStr">
        <is>
          <t xml:space="preserve"> </t>
        </is>
      </c>
      <c r="F26" s="4" t="inlineStr">
        <is>
          <t xml:space="preserve"> </t>
        </is>
      </c>
    </row>
    <row r="27">
      <c r="A27" s="4" t="inlineStr">
        <is>
          <t>Other</t>
        </is>
      </c>
      <c r="B27" s="5" t="n">
        <v>26</v>
      </c>
      <c r="C27" s="5" t="n">
        <v>30</v>
      </c>
      <c r="D27" s="4" t="inlineStr">
        <is>
          <t xml:space="preserve"> </t>
        </is>
      </c>
      <c r="E27" s="4" t="inlineStr">
        <is>
          <t xml:space="preserve"> </t>
        </is>
      </c>
      <c r="F27" s="5" t="n">
        <v>-4</v>
      </c>
    </row>
    <row r="28">
      <c r="A28" s="4" t="inlineStr">
        <is>
          <t>Ending Balance at Jun. 30, 2023</t>
        </is>
      </c>
      <c r="B28" s="5" t="n">
        <v>15538</v>
      </c>
      <c r="C28" s="5" t="n">
        <v>33981</v>
      </c>
      <c r="D28" s="5" t="n">
        <v>-15785</v>
      </c>
      <c r="E28" s="5" t="n">
        <v>-2795</v>
      </c>
      <c r="F28" s="5" t="n">
        <v>137</v>
      </c>
    </row>
    <row r="29">
      <c r="A29" s="4" t="inlineStr">
        <is>
          <t>Beginning Balance at Mar. 31, 2023</t>
        </is>
      </c>
      <c r="B29" s="5" t="n">
        <v>15092</v>
      </c>
      <c r="C29" s="5" t="n">
        <v>34207</v>
      </c>
      <c r="D29" s="5" t="n">
        <v>-16224</v>
      </c>
      <c r="E29" s="5" t="n">
        <v>-3026</v>
      </c>
      <c r="F29" s="5" t="n">
        <v>135</v>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443</v>
      </c>
      <c r="C31" s="4" t="inlineStr">
        <is>
          <t xml:space="preserve"> </t>
        </is>
      </c>
      <c r="D31" s="5" t="n">
        <v>439</v>
      </c>
      <c r="E31" s="4" t="inlineStr">
        <is>
          <t xml:space="preserve"> </t>
        </is>
      </c>
      <c r="F31" s="5" t="n">
        <v>4</v>
      </c>
    </row>
    <row r="32">
      <c r="A32" s="4" t="inlineStr">
        <is>
          <t>Other comprehensive income (loss)</t>
        </is>
      </c>
      <c r="B32" s="5" t="n">
        <v>232</v>
      </c>
      <c r="C32" s="4" t="inlineStr">
        <is>
          <t xml:space="preserve"> </t>
        </is>
      </c>
      <c r="D32" s="4" t="inlineStr">
        <is>
          <t xml:space="preserve"> </t>
        </is>
      </c>
      <c r="E32" s="5" t="n">
        <v>232</v>
      </c>
      <c r="F32" s="4" t="inlineStr">
        <is>
          <t xml:space="preserve"> </t>
        </is>
      </c>
    </row>
    <row r="33">
      <c r="A33" s="4" t="inlineStr">
        <is>
          <t>Dividends on Class A common stock</t>
        </is>
      </c>
      <c r="B33" s="5" t="n">
        <v>-192</v>
      </c>
      <c r="C33" s="5" t="n">
        <v>-192</v>
      </c>
      <c r="D33" s="4" t="inlineStr">
        <is>
          <t xml:space="preserve"> </t>
        </is>
      </c>
      <c r="E33" s="4" t="inlineStr">
        <is>
          <t xml:space="preserve"> </t>
        </is>
      </c>
      <c r="F33" s="4" t="inlineStr">
        <is>
          <t xml:space="preserve"> </t>
        </is>
      </c>
    </row>
    <row r="34">
      <c r="A34" s="4" t="inlineStr">
        <is>
          <t>Repurchase and cancellation of common units</t>
        </is>
      </c>
      <c r="B34" s="5" t="n">
        <v>-99</v>
      </c>
      <c r="C34" s="5" t="n">
        <v>-99</v>
      </c>
      <c r="D34" s="4" t="inlineStr">
        <is>
          <t xml:space="preserve"> </t>
        </is>
      </c>
      <c r="E34" s="4" t="inlineStr">
        <is>
          <t xml:space="preserve"> </t>
        </is>
      </c>
      <c r="F34" s="4" t="inlineStr">
        <is>
          <t xml:space="preserve"> </t>
        </is>
      </c>
    </row>
    <row r="35">
      <c r="A35" s="4" t="inlineStr">
        <is>
          <t>Baker Hughes Company stock-based compensation cost</t>
        </is>
      </c>
      <c r="B35" s="5" t="n">
        <v>49</v>
      </c>
      <c r="C35" s="5" t="n">
        <v>49</v>
      </c>
      <c r="D35" s="4" t="inlineStr">
        <is>
          <t xml:space="preserve"> </t>
        </is>
      </c>
      <c r="E35" s="4" t="inlineStr">
        <is>
          <t xml:space="preserve"> </t>
        </is>
      </c>
      <c r="F35" s="4" t="inlineStr">
        <is>
          <t xml:space="preserve"> </t>
        </is>
      </c>
    </row>
    <row r="36">
      <c r="A36" s="4" t="inlineStr">
        <is>
          <t>Other</t>
        </is>
      </c>
      <c r="B36" s="5" t="n">
        <v>13</v>
      </c>
      <c r="C36" s="5" t="n">
        <v>16</v>
      </c>
      <c r="D36" s="4" t="inlineStr">
        <is>
          <t xml:space="preserve"> </t>
        </is>
      </c>
      <c r="E36" s="5" t="n">
        <v>-1</v>
      </c>
      <c r="F36" s="5" t="n">
        <v>-2</v>
      </c>
    </row>
    <row r="37">
      <c r="A37" s="4" t="inlineStr">
        <is>
          <t>Ending Balance at Jun. 30, 2023</t>
        </is>
      </c>
      <c r="B37" s="6" t="n">
        <v>15538</v>
      </c>
      <c r="C37" s="6" t="n">
        <v>33981</v>
      </c>
      <c r="D37" s="6" t="n">
        <v>-15785</v>
      </c>
      <c r="E37" s="6" t="n">
        <v>-2795</v>
      </c>
      <c r="F37" s="6" t="n">
        <v>1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LATED TO CONTRACTS WITH CUSTOMERS - Schedule of Disaggregated Segment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315</v>
      </c>
      <c r="C4" s="6" t="n">
        <v>5047</v>
      </c>
      <c r="D4" s="6" t="n">
        <v>12030</v>
      </c>
      <c r="E4" s="6" t="n">
        <v>9882</v>
      </c>
    </row>
    <row r="5">
      <c r="A5" s="4" t="inlineStr">
        <is>
          <t>Oilfield Services &amp; 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877</v>
      </c>
      <c r="C7" s="5" t="n">
        <v>3230</v>
      </c>
      <c r="D7" s="5" t="n">
        <v>7454</v>
      </c>
      <c r="E7" s="5" t="n">
        <v>6247</v>
      </c>
    </row>
    <row r="8">
      <c r="A8" s="4" t="inlineStr">
        <is>
          <t>Oilfield Services &amp; Equipment | 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42</v>
      </c>
      <c r="C10" s="5" t="n">
        <v>925</v>
      </c>
      <c r="D10" s="5" t="n">
        <v>2033</v>
      </c>
      <c r="E10" s="5" t="n">
        <v>1748</v>
      </c>
    </row>
    <row r="11">
      <c r="A11" s="4" t="inlineStr">
        <is>
          <t>Oilfield Services &amp; Equipment | 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98</v>
      </c>
      <c r="C13" s="5" t="n">
        <v>509</v>
      </c>
      <c r="D13" s="5" t="n">
        <v>1358</v>
      </c>
      <c r="E13" s="5" t="n">
        <v>950</v>
      </c>
    </row>
    <row r="14">
      <c r="A14" s="4" t="inlineStr">
        <is>
          <t>Oilfield Services &amp; Equipment | Europe/CIS/Sub-Saharan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72</v>
      </c>
      <c r="C16" s="5" t="n">
        <v>660</v>
      </c>
      <c r="D16" s="5" t="n">
        <v>1253</v>
      </c>
      <c r="E16" s="5" t="n">
        <v>1320</v>
      </c>
    </row>
    <row r="17">
      <c r="A17" s="4" t="inlineStr">
        <is>
          <t>Oilfield Services &amp; Equipment | Middle East/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65</v>
      </c>
      <c r="C19" s="5" t="n">
        <v>1136</v>
      </c>
      <c r="D19" s="5" t="n">
        <v>2810</v>
      </c>
      <c r="E19" s="5" t="n">
        <v>2230</v>
      </c>
    </row>
    <row r="20">
      <c r="A20" s="4" t="inlineStr">
        <is>
          <t>Oilfield Services &amp; Equipment | Well Constr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076</v>
      </c>
      <c r="C22" s="5" t="n">
        <v>936</v>
      </c>
      <c r="D22" s="5" t="n">
        <v>2137</v>
      </c>
      <c r="E22" s="5" t="n">
        <v>1819</v>
      </c>
    </row>
    <row r="23">
      <c r="A23" s="4" t="inlineStr">
        <is>
          <t>Oilfield Services &amp; Equipment | Completions, Intervention &amp; Measure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090</v>
      </c>
      <c r="C25" s="5" t="n">
        <v>886</v>
      </c>
      <c r="D25" s="5" t="n">
        <v>1999</v>
      </c>
      <c r="E25" s="5" t="n">
        <v>1667</v>
      </c>
    </row>
    <row r="26">
      <c r="A26" s="4" t="inlineStr">
        <is>
          <t>Oilfield Services &amp; Equipment | Produc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59</v>
      </c>
      <c r="C28" s="5" t="n">
        <v>866</v>
      </c>
      <c r="D28" s="5" t="n">
        <v>1897</v>
      </c>
      <c r="E28" s="5" t="n">
        <v>1691</v>
      </c>
    </row>
    <row r="29">
      <c r="A29" s="4" t="inlineStr">
        <is>
          <t>Oilfield Services &amp; Equipment | Subsea &amp; Surface Pressure System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52</v>
      </c>
      <c r="C31" s="5" t="n">
        <v>541</v>
      </c>
      <c r="D31" s="5" t="n">
        <v>1422</v>
      </c>
      <c r="E31" s="5" t="n">
        <v>1070</v>
      </c>
    </row>
    <row r="32">
      <c r="A32" s="4" t="inlineStr">
        <is>
          <t>Industrial &amp; Energy Technolog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438</v>
      </c>
      <c r="C34" s="5" t="n">
        <v>1816</v>
      </c>
      <c r="D34" s="5" t="n">
        <v>4576</v>
      </c>
      <c r="E34" s="5" t="n">
        <v>3635</v>
      </c>
    </row>
    <row r="35">
      <c r="A35" s="4" t="inlineStr">
        <is>
          <t>Industrial &amp; Energy Technology | Gas Technology - Equip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999</v>
      </c>
      <c r="C37" s="5" t="n">
        <v>556</v>
      </c>
      <c r="D37" s="5" t="n">
        <v>1826</v>
      </c>
      <c r="E37" s="5" t="n">
        <v>1099</v>
      </c>
    </row>
    <row r="38">
      <c r="A38" s="4" t="inlineStr">
        <is>
          <t>Industrial &amp; Energy Technology | Gas Technology -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58</v>
      </c>
      <c r="C40" s="5" t="n">
        <v>542</v>
      </c>
      <c r="D40" s="5" t="n">
        <v>1249</v>
      </c>
      <c r="E40" s="5" t="n">
        <v>1123</v>
      </c>
    </row>
    <row r="41">
      <c r="A41" s="4" t="inlineStr">
        <is>
          <t>Industrial &amp; Energy Technology | Total Gas Technolog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658</v>
      </c>
      <c r="C43" s="5" t="n">
        <v>1098</v>
      </c>
      <c r="D43" s="5" t="n">
        <v>3075</v>
      </c>
      <c r="E43" s="5" t="n">
        <v>2222</v>
      </c>
    </row>
    <row r="44">
      <c r="A44" s="4" t="inlineStr">
        <is>
          <t>Industrial &amp; Energy Technology | Condition Monitor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54</v>
      </c>
      <c r="C46" s="5" t="n">
        <v>133</v>
      </c>
      <c r="D46" s="5" t="n">
        <v>294</v>
      </c>
      <c r="E46" s="5" t="n">
        <v>259</v>
      </c>
    </row>
    <row r="47">
      <c r="A47" s="4" t="inlineStr">
        <is>
          <t>Industrial &amp; Energy Technology | Inspec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18</v>
      </c>
      <c r="C49" s="5" t="n">
        <v>257</v>
      </c>
      <c r="D49" s="5" t="n">
        <v>572</v>
      </c>
      <c r="E49" s="5" t="n">
        <v>469</v>
      </c>
    </row>
    <row r="50">
      <c r="A50" s="4" t="inlineStr">
        <is>
          <t>Industrial &amp; Energy Technology | Pumps, Valves &amp; Gea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17</v>
      </c>
      <c r="C52" s="5" t="n">
        <v>194</v>
      </c>
      <c r="D52" s="5" t="n">
        <v>418</v>
      </c>
      <c r="E52" s="5" t="n">
        <v>415</v>
      </c>
    </row>
    <row r="53">
      <c r="A53" s="4" t="inlineStr">
        <is>
          <t>Industrial &amp; Energy Technology | PSI &amp; Control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92</v>
      </c>
      <c r="C55" s="5" t="n">
        <v>135</v>
      </c>
      <c r="D55" s="5" t="n">
        <v>216</v>
      </c>
      <c r="E55" s="5" t="n">
        <v>270</v>
      </c>
    </row>
    <row r="56">
      <c r="A56" s="4" t="inlineStr">
        <is>
          <t>Industrial &amp; Energy Technology | Total Industrial Technolog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780</v>
      </c>
      <c r="C58" s="6" t="n">
        <v>718</v>
      </c>
      <c r="D58" s="6" t="n">
        <v>1501</v>
      </c>
      <c r="E58" s="6" t="n">
        <v>14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LATED TO CONTRACTS WITH CUSTOMERS - Narrative (Details) $ in Billions</t>
        </is>
      </c>
      <c r="B1" s="2" t="inlineStr">
        <is>
          <t>Jun. 30, 2023 USD ($)</t>
        </is>
      </c>
    </row>
    <row r="2">
      <c r="A2" s="3" t="inlineStr">
        <is>
          <t>Revenue from Contract with Customer [Abstract]</t>
        </is>
      </c>
      <c r="B2" s="4" t="inlineStr">
        <is>
          <t xml:space="preserve"> </t>
        </is>
      </c>
    </row>
    <row r="3">
      <c r="A3" s="4" t="inlineStr">
        <is>
          <t>Performance obligations expected to be satisfied</t>
        </is>
      </c>
      <c r="B3" s="6" t="n">
        <v>31</v>
      </c>
    </row>
    <row r="4">
      <c r="A4" s="4" t="inlineStr">
        <is>
          <t>Revenue, Remaining Performance Obligation, Expected Timing of Satisfaction, Start Date [Axis]: 2023-07-01 | Within 2 years</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10" t="n">
        <v>0.6</v>
      </c>
    </row>
    <row r="7">
      <c r="A7" s="4" t="inlineStr">
        <is>
          <t>Timing of revenue expected to be recognized</t>
        </is>
      </c>
      <c r="B7" s="4" t="inlineStr">
        <is>
          <t>2 years</t>
        </is>
      </c>
    </row>
    <row r="8">
      <c r="A8" s="4" t="inlineStr">
        <is>
          <t>Revenue, Remaining Performance Obligation, Expected Timing of Satisfaction, Start Date [Axis]: 2023-07-01 | Within 5 years</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10" t="n">
        <v>0.74</v>
      </c>
    </row>
    <row r="11">
      <c r="A11" s="4" t="inlineStr">
        <is>
          <t>Timing of revenue expected to be recognized</t>
        </is>
      </c>
      <c r="B11" s="4" t="inlineStr">
        <is>
          <t>5 years</t>
        </is>
      </c>
    </row>
    <row r="12">
      <c r="A12" s="4" t="inlineStr">
        <is>
          <t>Revenue, Remaining Performance Obligation, Expected Timing of Satisfaction, Start Date [Axis]: 2023-07-01 | Within 15 years</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10" t="n">
        <v>0.9</v>
      </c>
    </row>
    <row r="15">
      <c r="A15" s="4" t="inlineStr">
        <is>
          <t>Timing of revenue expected to be recognized</t>
        </is>
      </c>
      <c r="B15"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5" customWidth="1" min="2" max="2"/>
  </cols>
  <sheetData>
    <row r="1">
      <c r="A1" s="1" t="inlineStr">
        <is>
          <t>SEGMENT INFORMATION - Narrative (Details)</t>
        </is>
      </c>
      <c r="B1" s="2" t="inlineStr">
        <is>
          <t>6 Months Ended</t>
        </is>
      </c>
    </row>
    <row r="2">
      <c r="B2" s="2" t="inlineStr">
        <is>
          <t>Jun. 30, 2023 product_line segment</t>
        </is>
      </c>
    </row>
    <row r="3">
      <c r="A3" s="3" t="inlineStr">
        <is>
          <t>Segment Reporting Information [Line Items]</t>
        </is>
      </c>
      <c r="B3" s="4" t="inlineStr">
        <is>
          <t xml:space="preserve"> </t>
        </is>
      </c>
    </row>
    <row r="4">
      <c r="A4" s="4" t="inlineStr">
        <is>
          <t>Number of operating segments | segment</t>
        </is>
      </c>
      <c r="B4" s="5" t="n">
        <v>2</v>
      </c>
    </row>
    <row r="5">
      <c r="A5" s="4" t="inlineStr">
        <is>
          <t>Oilfield Services &amp; Equipment</t>
        </is>
      </c>
      <c r="B5" s="4" t="inlineStr">
        <is>
          <t xml:space="preserve"> </t>
        </is>
      </c>
    </row>
    <row r="6">
      <c r="A6" s="3" t="inlineStr">
        <is>
          <t>Segment Reporting Information [Line Items]</t>
        </is>
      </c>
      <c r="B6" s="4" t="inlineStr">
        <is>
          <t xml:space="preserve"> </t>
        </is>
      </c>
    </row>
    <row r="7">
      <c r="A7" s="4" t="inlineStr">
        <is>
          <t>Number of product lines</t>
        </is>
      </c>
      <c r="B7" s="5" t="n">
        <v>4</v>
      </c>
    </row>
    <row r="8">
      <c r="A8" s="4" t="inlineStr">
        <is>
          <t>Industrial &amp; Energy Technology</t>
        </is>
      </c>
      <c r="B8" s="4" t="inlineStr">
        <is>
          <t xml:space="preserve"> </t>
        </is>
      </c>
    </row>
    <row r="9">
      <c r="A9" s="3" t="inlineStr">
        <is>
          <t>Segment Reporting Information [Line Items]</t>
        </is>
      </c>
      <c r="B9" s="4" t="inlineStr">
        <is>
          <t xml:space="preserve"> </t>
        </is>
      </c>
    </row>
    <row r="10">
      <c r="A10" s="4" t="inlineStr">
        <is>
          <t>Number of product lines</t>
        </is>
      </c>
      <c r="B10" s="5" t="n">
        <v>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315</v>
      </c>
      <c r="C4" s="6" t="n">
        <v>5047</v>
      </c>
      <c r="D4" s="6" t="n">
        <v>12030</v>
      </c>
      <c r="E4" s="6" t="n">
        <v>9882</v>
      </c>
    </row>
    <row r="5">
      <c r="A5" s="3" t="inlineStr">
        <is>
          <t>Summarized financial information [Abstract]</t>
        </is>
      </c>
      <c r="B5" s="4" t="inlineStr">
        <is>
          <t xml:space="preserve"> </t>
        </is>
      </c>
      <c r="C5" s="4" t="inlineStr">
        <is>
          <t xml:space="preserve"> </t>
        </is>
      </c>
      <c r="D5" s="4" t="inlineStr">
        <is>
          <t xml:space="preserve"> </t>
        </is>
      </c>
      <c r="E5" s="4" t="inlineStr">
        <is>
          <t xml:space="preserve"> </t>
        </is>
      </c>
    </row>
    <row r="6">
      <c r="A6" s="4" t="inlineStr">
        <is>
          <t>Income before income taxes</t>
        </is>
      </c>
      <c r="B6" s="5" t="n">
        <v>614</v>
      </c>
      <c r="C6" s="5" t="n">
        <v>-655</v>
      </c>
      <c r="D6" s="5" t="n">
        <v>1374</v>
      </c>
      <c r="E6" s="5" t="n">
        <v>-468</v>
      </c>
    </row>
    <row r="7">
      <c r="A7" s="4" t="inlineStr">
        <is>
          <t>Inventory impairment</t>
        </is>
      </c>
      <c r="B7" s="5" t="n">
        <v>-15</v>
      </c>
      <c r="C7" s="4" t="inlineStr">
        <is>
          <t xml:space="preserve"> </t>
        </is>
      </c>
      <c r="D7" s="5" t="n">
        <v>-33</v>
      </c>
      <c r="E7" s="5" t="n">
        <v>-31</v>
      </c>
    </row>
    <row r="8">
      <c r="A8" s="4" t="inlineStr">
        <is>
          <t>Other non-operating income (loss), net</t>
        </is>
      </c>
      <c r="B8" s="5" t="n">
        <v>158</v>
      </c>
      <c r="C8" s="5" t="n">
        <v>-570</v>
      </c>
      <c r="D8" s="5" t="n">
        <v>544</v>
      </c>
      <c r="E8" s="5" t="n">
        <v>-597</v>
      </c>
    </row>
    <row r="9">
      <c r="A9" s="4" t="inlineStr">
        <is>
          <t>Interest expense, net</t>
        </is>
      </c>
      <c r="B9" s="5" t="n">
        <v>-58</v>
      </c>
      <c r="C9" s="5" t="n">
        <v>-60</v>
      </c>
      <c r="D9" s="5" t="n">
        <v>-122</v>
      </c>
      <c r="E9" s="5" t="n">
        <v>-124</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ummarized financial information [Abstract]</t>
        </is>
      </c>
      <c r="B11" s="4" t="inlineStr">
        <is>
          <t xml:space="preserve"> </t>
        </is>
      </c>
      <c r="C11" s="4" t="inlineStr">
        <is>
          <t xml:space="preserve"> </t>
        </is>
      </c>
      <c r="D11" s="4" t="inlineStr">
        <is>
          <t xml:space="preserve"> </t>
        </is>
      </c>
      <c r="E11" s="4" t="inlineStr">
        <is>
          <t xml:space="preserve"> </t>
        </is>
      </c>
    </row>
    <row r="12">
      <c r="A12" s="4" t="inlineStr">
        <is>
          <t>Income before income taxes</t>
        </is>
      </c>
      <c r="B12" s="5" t="n">
        <v>728</v>
      </c>
      <c r="C12" s="5" t="n">
        <v>485</v>
      </c>
      <c r="D12" s="5" t="n">
        <v>1341</v>
      </c>
      <c r="E12" s="5" t="n">
        <v>938</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Summarized financial information [Abstract]</t>
        </is>
      </c>
      <c r="B14" s="4" t="inlineStr">
        <is>
          <t xml:space="preserve"> </t>
        </is>
      </c>
      <c r="C14" s="4" t="inlineStr">
        <is>
          <t xml:space="preserve"> </t>
        </is>
      </c>
      <c r="D14" s="4" t="inlineStr">
        <is>
          <t xml:space="preserve"> </t>
        </is>
      </c>
      <c r="E14" s="4" t="inlineStr">
        <is>
          <t xml:space="preserve"> </t>
        </is>
      </c>
    </row>
    <row r="15">
      <c r="A15" s="4" t="inlineStr">
        <is>
          <t>Income before income taxes</t>
        </is>
      </c>
      <c r="B15" s="5" t="n">
        <v>-97</v>
      </c>
      <c r="C15" s="5" t="n">
        <v>-108</v>
      </c>
      <c r="D15" s="5" t="n">
        <v>-197</v>
      </c>
      <c r="E15" s="5" t="n">
        <v>-213</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ummarized financial information [Abstract]</t>
        </is>
      </c>
      <c r="B17" s="4" t="inlineStr">
        <is>
          <t xml:space="preserve"> </t>
        </is>
      </c>
      <c r="C17" s="4" t="inlineStr">
        <is>
          <t xml:space="preserve"> </t>
        </is>
      </c>
      <c r="D17" s="4" t="inlineStr">
        <is>
          <t xml:space="preserve"> </t>
        </is>
      </c>
      <c r="E17" s="4" t="inlineStr">
        <is>
          <t xml:space="preserve"> </t>
        </is>
      </c>
    </row>
    <row r="18">
      <c r="A18" s="4" t="inlineStr">
        <is>
          <t>Inventory impairment</t>
        </is>
      </c>
      <c r="B18" s="5" t="n">
        <v>-15</v>
      </c>
      <c r="C18" s="5" t="n">
        <v>-31</v>
      </c>
      <c r="D18" s="5" t="n">
        <v>-33</v>
      </c>
      <c r="E18" s="5" t="n">
        <v>-31</v>
      </c>
    </row>
    <row r="19">
      <c r="A19" s="4" t="inlineStr">
        <is>
          <t>Restructuring, impairment and other</t>
        </is>
      </c>
      <c r="B19" s="5" t="n">
        <v>-102</v>
      </c>
      <c r="C19" s="5" t="n">
        <v>-371</v>
      </c>
      <c r="D19" s="5" t="n">
        <v>-158</v>
      </c>
      <c r="E19" s="5" t="n">
        <v>-441</v>
      </c>
    </row>
    <row r="20">
      <c r="A20" s="4" t="inlineStr">
        <is>
          <t>Other non-operating income (loss), net</t>
        </is>
      </c>
      <c r="B20" s="5" t="n">
        <v>158</v>
      </c>
      <c r="C20" s="5" t="n">
        <v>-570</v>
      </c>
      <c r="D20" s="5" t="n">
        <v>544</v>
      </c>
      <c r="E20" s="5" t="n">
        <v>-597</v>
      </c>
    </row>
    <row r="21">
      <c r="A21" s="4" t="inlineStr">
        <is>
          <t>Interest expense, net</t>
        </is>
      </c>
      <c r="B21" s="5" t="n">
        <v>-58</v>
      </c>
      <c r="C21" s="5" t="n">
        <v>-60</v>
      </c>
      <c r="D21" s="5" t="n">
        <v>-122</v>
      </c>
      <c r="E21" s="5" t="n">
        <v>-124</v>
      </c>
    </row>
    <row r="22">
      <c r="A22" s="4" t="inlineStr">
        <is>
          <t>Oilfield Services &amp; Equip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3877</v>
      </c>
      <c r="C24" s="5" t="n">
        <v>3230</v>
      </c>
      <c r="D24" s="5" t="n">
        <v>7454</v>
      </c>
      <c r="E24" s="5" t="n">
        <v>6247</v>
      </c>
    </row>
    <row r="25">
      <c r="A25" s="4" t="inlineStr">
        <is>
          <t>Oilfield Services &amp; Equipment | Operating segments</t>
        </is>
      </c>
      <c r="B25" s="4" t="inlineStr">
        <is>
          <t xml:space="preserve"> </t>
        </is>
      </c>
      <c r="C25" s="4" t="inlineStr">
        <is>
          <t xml:space="preserve"> </t>
        </is>
      </c>
      <c r="D25" s="4" t="inlineStr">
        <is>
          <t xml:space="preserve"> </t>
        </is>
      </c>
      <c r="E25" s="4" t="inlineStr">
        <is>
          <t xml:space="preserve"> </t>
        </is>
      </c>
    </row>
    <row r="26">
      <c r="A26" s="3" t="inlineStr">
        <is>
          <t>Summarized financial information [Abstract]</t>
        </is>
      </c>
      <c r="B26" s="4" t="inlineStr">
        <is>
          <t xml:space="preserve"> </t>
        </is>
      </c>
      <c r="C26" s="4" t="inlineStr">
        <is>
          <t xml:space="preserve"> </t>
        </is>
      </c>
      <c r="D26" s="4" t="inlineStr">
        <is>
          <t xml:space="preserve"> </t>
        </is>
      </c>
      <c r="E26" s="4" t="inlineStr">
        <is>
          <t xml:space="preserve"> </t>
        </is>
      </c>
    </row>
    <row r="27">
      <c r="A27" s="4" t="inlineStr">
        <is>
          <t>Income before income taxes</t>
        </is>
      </c>
      <c r="B27" s="5" t="n">
        <v>417</v>
      </c>
      <c r="C27" s="5" t="n">
        <v>249</v>
      </c>
      <c r="D27" s="5" t="n">
        <v>789</v>
      </c>
      <c r="E27" s="5" t="n">
        <v>461</v>
      </c>
    </row>
    <row r="28">
      <c r="A28" s="4" t="inlineStr">
        <is>
          <t>Industrial &amp; Energy Technology</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2438</v>
      </c>
      <c r="C30" s="5" t="n">
        <v>1816</v>
      </c>
      <c r="D30" s="5" t="n">
        <v>4576</v>
      </c>
      <c r="E30" s="5" t="n">
        <v>3635</v>
      </c>
    </row>
    <row r="31">
      <c r="A31" s="4" t="inlineStr">
        <is>
          <t>Industrial &amp; Energy Technology | Operating segments</t>
        </is>
      </c>
      <c r="B31" s="4" t="inlineStr">
        <is>
          <t xml:space="preserve"> </t>
        </is>
      </c>
      <c r="C31" s="4" t="inlineStr">
        <is>
          <t xml:space="preserve"> </t>
        </is>
      </c>
      <c r="D31" s="4" t="inlineStr">
        <is>
          <t xml:space="preserve"> </t>
        </is>
      </c>
      <c r="E31" s="4" t="inlineStr">
        <is>
          <t xml:space="preserve"> </t>
        </is>
      </c>
    </row>
    <row r="32">
      <c r="A32" s="3" t="inlineStr">
        <is>
          <t>Summarized financial information [Abstract]</t>
        </is>
      </c>
      <c r="B32" s="4" t="inlineStr">
        <is>
          <t xml:space="preserve"> </t>
        </is>
      </c>
      <c r="C32" s="4" t="inlineStr">
        <is>
          <t xml:space="preserve"> </t>
        </is>
      </c>
      <c r="D32" s="4" t="inlineStr">
        <is>
          <t xml:space="preserve"> </t>
        </is>
      </c>
      <c r="E32" s="4" t="inlineStr">
        <is>
          <t xml:space="preserve"> </t>
        </is>
      </c>
    </row>
    <row r="33">
      <c r="A33" s="4" t="inlineStr">
        <is>
          <t>Income before income taxes</t>
        </is>
      </c>
      <c r="B33" s="6" t="n">
        <v>311</v>
      </c>
      <c r="C33" s="6" t="n">
        <v>236</v>
      </c>
      <c r="D33" s="6" t="n">
        <v>552</v>
      </c>
      <c r="E33" s="6" t="n">
        <v>4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apital Expenditures and Depreciation and Amortization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76</v>
      </c>
      <c r="C4" s="6" t="n">
        <v>275</v>
      </c>
      <c r="D4" s="6" t="n">
        <v>545</v>
      </c>
      <c r="E4" s="6" t="n">
        <v>55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71</v>
      </c>
      <c r="C7" s="5" t="n">
        <v>270</v>
      </c>
      <c r="D7" s="5" t="n">
        <v>535</v>
      </c>
      <c r="E7" s="5" t="n">
        <v>542</v>
      </c>
    </row>
    <row r="8">
      <c r="A8" s="4" t="inlineStr">
        <is>
          <t>Operating segments | Oilfield Services &amp; Equip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19</v>
      </c>
      <c r="C10" s="5" t="n">
        <v>221</v>
      </c>
      <c r="D10" s="5" t="n">
        <v>426</v>
      </c>
      <c r="E10" s="5" t="n">
        <v>443</v>
      </c>
    </row>
    <row r="11">
      <c r="A11" s="4" t="inlineStr">
        <is>
          <t>Operating segments | Industrial &amp; Energy Technolog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52</v>
      </c>
      <c r="C13" s="5" t="n">
        <v>49</v>
      </c>
      <c r="D13" s="5" t="n">
        <v>109</v>
      </c>
      <c r="E13" s="5" t="n">
        <v>100</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5</v>
      </c>
      <c r="C16" s="6" t="n">
        <v>5</v>
      </c>
      <c r="D16" s="6" t="n">
        <v>10</v>
      </c>
      <c r="E16" s="6" t="n">
        <v>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6" t="n">
        <v>4154</v>
      </c>
      <c r="C4" s="4" t="inlineStr">
        <is>
          <t xml:space="preserve"> </t>
        </is>
      </c>
      <c r="D4" s="6" t="n">
        <v>4154</v>
      </c>
      <c r="E4" s="4" t="inlineStr">
        <is>
          <t xml:space="preserve"> </t>
        </is>
      </c>
      <c r="F4" s="6" t="n">
        <v>4298</v>
      </c>
      <c r="G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s</t>
        </is>
      </c>
      <c r="B7" s="5" t="n">
        <v>131</v>
      </c>
      <c r="C7" s="6" t="n">
        <v>145</v>
      </c>
      <c r="D7" s="5" t="n">
        <v>245</v>
      </c>
      <c r="E7" s="6" t="n">
        <v>253</v>
      </c>
      <c r="F7" s="4" t="inlineStr">
        <is>
          <t xml:space="preserve"> </t>
        </is>
      </c>
      <c r="G7" s="4" t="inlineStr">
        <is>
          <t xml:space="preserve"> </t>
        </is>
      </c>
    </row>
    <row r="8">
      <c r="A8" s="4" t="inlineStr">
        <is>
          <t>Accounts payable</t>
        </is>
      </c>
      <c r="B8" s="6" t="n">
        <v>61</v>
      </c>
      <c r="C8" s="4" t="inlineStr">
        <is>
          <t xml:space="preserve"> </t>
        </is>
      </c>
      <c r="D8" s="6" t="n">
        <v>61</v>
      </c>
      <c r="E8" s="4" t="inlineStr">
        <is>
          <t xml:space="preserve"> </t>
        </is>
      </c>
      <c r="F8" s="6" t="n">
        <v>110</v>
      </c>
      <c r="G8" s="4" t="inlineStr">
        <is>
          <t xml:space="preserve"> </t>
        </is>
      </c>
    </row>
    <row r="9">
      <c r="A9" s="4" t="inlineStr">
        <is>
          <t>Corporate joint venture | Aero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5</v>
      </c>
    </row>
    <row r="12">
      <c r="A12" s="4" t="inlineStr">
        <is>
          <t>Corporate joint venture | Aero JV | General Electric Company (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May 29, 2020</t>
        </is>
      </c>
      <c r="C1" s="2" t="inlineStr">
        <is>
          <t>Mar. 03, 2020</t>
        </is>
      </c>
      <c r="D1" s="2" t="inlineStr">
        <is>
          <t>Mar. 18, 2019</t>
        </is>
      </c>
      <c r="E1" s="2" t="inlineStr">
        <is>
          <t>Mar. 15, 2019</t>
        </is>
      </c>
      <c r="F1" s="2" t="inlineStr">
        <is>
          <t>Jun. 30,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ff-balance sheet arrangements</t>
        </is>
      </c>
      <c r="B3" s="4" t="inlineStr">
        <is>
          <t xml:space="preserve"> </t>
        </is>
      </c>
      <c r="C3" s="4" t="inlineStr">
        <is>
          <t xml:space="preserve"> </t>
        </is>
      </c>
      <c r="D3" s="4" t="inlineStr">
        <is>
          <t xml:space="preserve"> </t>
        </is>
      </c>
      <c r="E3" s="4" t="inlineStr">
        <is>
          <t xml:space="preserve"> </t>
        </is>
      </c>
      <c r="F3" s="6" t="n">
        <v>5000</v>
      </c>
    </row>
    <row r="4">
      <c r="A4" s="4" t="inlineStr">
        <is>
          <t>International Engineering &amp; Construction S.A. (IEC) | Pending Litigation | Lost Profits and Various Cos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alue of alleged damages sought</t>
        </is>
      </c>
      <c r="B6" s="6" t="n">
        <v>235</v>
      </c>
      <c r="C6" s="11" t="n">
        <v>244.9</v>
      </c>
      <c r="D6" s="4" t="inlineStr">
        <is>
          <t xml:space="preserve"> </t>
        </is>
      </c>
      <c r="E6" s="6" t="n">
        <v>591</v>
      </c>
      <c r="F6" s="4" t="inlineStr">
        <is>
          <t xml:space="preserve"> </t>
        </is>
      </c>
    </row>
    <row r="7">
      <c r="A7" s="4" t="inlineStr">
        <is>
          <t>International Engineering &amp; Construction S.A. (IEC) | Pending Litigation | Loss of Cash Flo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of alleged damages sought</t>
        </is>
      </c>
      <c r="B9" s="4" t="inlineStr">
        <is>
          <t xml:space="preserve"> </t>
        </is>
      </c>
      <c r="C9" s="5" t="n">
        <v>700</v>
      </c>
      <c r="D9" s="4" t="inlineStr">
        <is>
          <t xml:space="preserve"> </t>
        </is>
      </c>
      <c r="E9" s="4" t="inlineStr">
        <is>
          <t xml:space="preserve"> </t>
        </is>
      </c>
      <c r="F9" s="4" t="inlineStr">
        <is>
          <t xml:space="preserve"> </t>
        </is>
      </c>
    </row>
    <row r="10">
      <c r="A10" s="4" t="inlineStr">
        <is>
          <t>International Engineering &amp; Construction S.A. (IEC) | Pending Litigation | Liquidated Dam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e of alleged damages sought</t>
        </is>
      </c>
      <c r="B12" s="4" t="inlineStr">
        <is>
          <t xml:space="preserve"> </t>
        </is>
      </c>
      <c r="C12" s="12" t="n">
        <v>4.8</v>
      </c>
      <c r="D12" s="4" t="inlineStr">
        <is>
          <t xml:space="preserve"> </t>
        </is>
      </c>
      <c r="E12" s="4" t="inlineStr">
        <is>
          <t xml:space="preserve"> </t>
        </is>
      </c>
      <c r="F12" s="4" t="inlineStr">
        <is>
          <t xml:space="preserve"> </t>
        </is>
      </c>
    </row>
    <row r="13">
      <c r="A13" s="4" t="inlineStr">
        <is>
          <t>International Engineering &amp; Construction S.A. (IEC) | Pending Litigation | Take-or-pay Future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of alleged damages sought</t>
        </is>
      </c>
      <c r="B15" s="4" t="inlineStr">
        <is>
          <t xml:space="preserve"> </t>
        </is>
      </c>
      <c r="C15" s="11" t="n">
        <v>58.6</v>
      </c>
      <c r="D15" s="4" t="inlineStr">
        <is>
          <t xml:space="preserve"> </t>
        </is>
      </c>
      <c r="E15" s="4" t="inlineStr">
        <is>
          <t xml:space="preserve"> </t>
        </is>
      </c>
      <c r="F15" s="4" t="inlineStr">
        <is>
          <t xml:space="preserve"> </t>
        </is>
      </c>
    </row>
    <row r="16">
      <c r="A16" s="4" t="inlineStr">
        <is>
          <t>International Engineering &amp; Construction S.A. (IEC) | Pending Litigation | Legal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alleged damages sought</t>
        </is>
      </c>
      <c r="B18" s="11" t="n">
        <v>14.2</v>
      </c>
      <c r="C18" s="4" t="inlineStr">
        <is>
          <t xml:space="preserve"> </t>
        </is>
      </c>
      <c r="D18" s="4" t="inlineStr">
        <is>
          <t xml:space="preserve"> </t>
        </is>
      </c>
      <c r="E18" s="4" t="inlineStr">
        <is>
          <t xml:space="preserve"> </t>
        </is>
      </c>
      <c r="F18" s="4" t="inlineStr">
        <is>
          <t xml:space="preserve"> </t>
        </is>
      </c>
    </row>
    <row r="19">
      <c r="A19" s="4" t="inlineStr">
        <is>
          <t>City of Riviera Beach Pension Fund and Richard Schippnick | Pending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of stock from GE</t>
        </is>
      </c>
      <c r="B21" s="4" t="inlineStr">
        <is>
          <t xml:space="preserve"> </t>
        </is>
      </c>
      <c r="C21" s="4" t="inlineStr">
        <is>
          <t xml:space="preserve"> </t>
        </is>
      </c>
      <c r="D21" s="6" t="n">
        <v>1500</v>
      </c>
      <c r="E21" s="4" t="inlineStr">
        <is>
          <t xml:space="preserve"> </t>
        </is>
      </c>
      <c r="F21" s="4" t="inlineStr">
        <is>
          <t xml:space="preserve"> </t>
        </is>
      </c>
    </row>
    <row r="22">
      <c r="A22" s="4" t="inlineStr">
        <is>
          <t>GE sale of stock</t>
        </is>
      </c>
      <c r="B22" s="4" t="inlineStr">
        <is>
          <t xml:space="preserve"> </t>
        </is>
      </c>
      <c r="C22" s="4" t="inlineStr">
        <is>
          <t xml:space="preserve"> </t>
        </is>
      </c>
      <c r="D22" s="6" t="n">
        <v>2500</v>
      </c>
      <c r="E22" s="4" t="inlineStr">
        <is>
          <t xml:space="preserve"> </t>
        </is>
      </c>
      <c r="F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RESTRUCTURING, IMPAIRMENT AND OTHER - Narrative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impairment and other</t>
        </is>
      </c>
      <c r="B4" s="6" t="n">
        <v>102</v>
      </c>
      <c r="C4" s="6" t="n">
        <v>371</v>
      </c>
      <c r="D4" s="6" t="n">
        <v>158</v>
      </c>
      <c r="E4" s="6" t="n">
        <v>441</v>
      </c>
    </row>
    <row r="5">
      <c r="A5" s="4" t="inlineStr">
        <is>
          <t>Restructuring and impairment charges</t>
        </is>
      </c>
      <c r="B5" s="5" t="n">
        <v>96</v>
      </c>
      <c r="C5" s="5" t="n">
        <v>25</v>
      </c>
      <c r="D5" s="6" t="n">
        <v>152</v>
      </c>
      <c r="E5" s="5" t="n">
        <v>29</v>
      </c>
    </row>
    <row r="6">
      <c r="A6" s="4" t="inlineStr">
        <is>
          <t>Number of operating segments | segment</t>
        </is>
      </c>
      <c r="B6" s="4" t="inlineStr">
        <is>
          <t xml:space="preserve"> </t>
        </is>
      </c>
      <c r="C6" s="4" t="inlineStr">
        <is>
          <t xml:space="preserve"> </t>
        </is>
      </c>
      <c r="D6" s="5" t="n">
        <v>2</v>
      </c>
      <c r="E6" s="4" t="inlineStr">
        <is>
          <t xml:space="preserve"> </t>
        </is>
      </c>
    </row>
    <row r="7">
      <c r="A7" s="4" t="inlineStr">
        <is>
          <t>Inventory impairment</t>
        </is>
      </c>
      <c r="B7" s="5" t="n">
        <v>15</v>
      </c>
      <c r="C7" s="4" t="inlineStr">
        <is>
          <t xml:space="preserve"> </t>
        </is>
      </c>
      <c r="D7" s="6" t="n">
        <v>33</v>
      </c>
      <c r="E7" s="5" t="n">
        <v>31</v>
      </c>
    </row>
    <row r="8">
      <c r="A8" s="4" t="inlineStr">
        <is>
          <t>Estimated remaining charges</t>
        </is>
      </c>
      <c r="B8" s="5" t="n">
        <v>45</v>
      </c>
      <c r="C8" s="4" t="inlineStr">
        <is>
          <t xml:space="preserve"> </t>
        </is>
      </c>
      <c r="D8" s="5" t="n">
        <v>45</v>
      </c>
      <c r="E8" s="4" t="inlineStr">
        <is>
          <t xml:space="preserve"> </t>
        </is>
      </c>
    </row>
    <row r="9">
      <c r="A9" s="4" t="inlineStr">
        <is>
          <t>Other charges</t>
        </is>
      </c>
      <c r="B9" s="6" t="n">
        <v>6</v>
      </c>
      <c r="C9" s="5" t="n">
        <v>346</v>
      </c>
      <c r="D9" s="6" t="n">
        <v>6</v>
      </c>
      <c r="E9" s="5" t="n">
        <v>412</v>
      </c>
    </row>
    <row r="10">
      <c r="A10" s="4" t="inlineStr">
        <is>
          <t>Industrial &amp; Energy Technology</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nventory impairment</t>
        </is>
      </c>
      <c r="B12" s="4" t="inlineStr">
        <is>
          <t xml:space="preserve"> </t>
        </is>
      </c>
      <c r="C12" s="5" t="n">
        <v>31</v>
      </c>
      <c r="D12" s="4" t="inlineStr">
        <is>
          <t xml:space="preserve"> </t>
        </is>
      </c>
      <c r="E12" s="5" t="n">
        <v>31</v>
      </c>
    </row>
    <row r="13">
      <c r="A13" s="4" t="inlineStr">
        <is>
          <t>Held for sale | Oilfield Services, Russia Business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Other impairment charges</t>
        </is>
      </c>
      <c r="B15" s="4" t="inlineStr">
        <is>
          <t xml:space="preserve"> </t>
        </is>
      </c>
      <c r="C15" s="6" t="n">
        <v>334</v>
      </c>
      <c r="D15" s="4" t="inlineStr">
        <is>
          <t xml:space="preserve"> </t>
        </is>
      </c>
      <c r="E15" s="6" t="n">
        <v>3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Schedule of Restructuring and Impairment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96</v>
      </c>
      <c r="C4" s="6" t="n">
        <v>25</v>
      </c>
      <c r="D4" s="6" t="n">
        <v>152</v>
      </c>
      <c r="E4" s="6" t="n">
        <v>29</v>
      </c>
    </row>
    <row r="5">
      <c r="A5" s="4" t="inlineStr">
        <is>
          <t>Property, plant &amp; equipment, ne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1</v>
      </c>
      <c r="C7" s="5" t="n">
        <v>3</v>
      </c>
      <c r="D7" s="5" t="n">
        <v>14</v>
      </c>
      <c r="E7" s="5" t="n">
        <v>-6</v>
      </c>
    </row>
    <row r="8">
      <c r="A8" s="4" t="inlineStr">
        <is>
          <t>Employee-related termination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5" t="n">
        <v>80</v>
      </c>
      <c r="C10" s="5" t="n">
        <v>21</v>
      </c>
      <c r="D10" s="5" t="n">
        <v>110</v>
      </c>
      <c r="E10" s="5" t="n">
        <v>29</v>
      </c>
    </row>
    <row r="11">
      <c r="A11" s="4" t="inlineStr">
        <is>
          <t>Other incremental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harges</t>
        </is>
      </c>
      <c r="B13" s="5" t="n">
        <v>17</v>
      </c>
      <c r="C13" s="5" t="n">
        <v>1</v>
      </c>
      <c r="D13" s="5" t="n">
        <v>28</v>
      </c>
      <c r="E13" s="5" t="n">
        <v>6</v>
      </c>
    </row>
    <row r="14">
      <c r="A14" s="4" t="inlineStr">
        <is>
          <t>Operating segments | Oilfield Services &amp; Equip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5" t="n">
        <v>26</v>
      </c>
      <c r="C16" s="5" t="n">
        <v>16</v>
      </c>
      <c r="D16" s="5" t="n">
        <v>41</v>
      </c>
      <c r="E16" s="5" t="n">
        <v>18</v>
      </c>
    </row>
    <row r="17">
      <c r="A17" s="4" t="inlineStr">
        <is>
          <t>Operating segments | Industrial &amp; Energy Technology</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5" t="n">
        <v>52</v>
      </c>
      <c r="C19" s="5" t="n">
        <v>4</v>
      </c>
      <c r="D19" s="5" t="n">
        <v>66</v>
      </c>
      <c r="E19" s="5" t="n">
        <v>3</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t>
        </is>
      </c>
      <c r="B22" s="6" t="n">
        <v>17</v>
      </c>
      <c r="C22" s="6" t="n">
        <v>5</v>
      </c>
      <c r="D22" s="6" t="n">
        <v>45</v>
      </c>
      <c r="E22" s="6" t="n">
        <v>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AND DISPOSITIONS (Details) - USD ($) $ in Millions</t>
        </is>
      </c>
      <c r="B1" s="2" t="inlineStr">
        <is>
          <t>6 Months Ended</t>
        </is>
      </c>
    </row>
    <row r="2">
      <c r="B2" s="2" t="inlineStr">
        <is>
          <t>Jun. 30, 2023</t>
        </is>
      </c>
      <c r="C2" s="2" t="inlineStr">
        <is>
          <t>Jun. 30,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oodwill</t>
        </is>
      </c>
      <c r="B4" s="6" t="n">
        <v>5835</v>
      </c>
      <c r="C4" s="4" t="inlineStr">
        <is>
          <t xml:space="preserve"> </t>
        </is>
      </c>
      <c r="D4" s="6" t="n">
        <v>5691</v>
      </c>
    </row>
    <row r="5">
      <c r="A5" s="4" t="inlineStr">
        <is>
          <t>Proceeds from business dispositions</t>
        </is>
      </c>
      <c r="B5" s="5" t="n">
        <v>293</v>
      </c>
      <c r="C5" s="6" t="n">
        <v>0</v>
      </c>
      <c r="D5" s="4" t="inlineStr">
        <is>
          <t xml:space="preserve"> </t>
        </is>
      </c>
    </row>
    <row r="6">
      <c r="A6" s="4" t="inlineStr">
        <is>
          <t>Disposal Group, Disposed of by Sale, Not Discontinued Operations | Nexus Control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business dispositions</t>
        </is>
      </c>
      <c r="B8" s="5" t="n">
        <v>293</v>
      </c>
      <c r="C8" s="4" t="inlineStr">
        <is>
          <t xml:space="preserve"> </t>
        </is>
      </c>
      <c r="D8" s="4" t="inlineStr">
        <is>
          <t xml:space="preserve"> </t>
        </is>
      </c>
    </row>
    <row r="9">
      <c r="A9" s="4" t="inlineStr">
        <is>
          <t>Several Acquisitions including Altus Intervention</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transferred</t>
        </is>
      </c>
      <c r="B11" s="5" t="n">
        <v>282</v>
      </c>
      <c r="C11" s="4" t="inlineStr">
        <is>
          <t xml:space="preserve"> </t>
        </is>
      </c>
      <c r="D11" s="4" t="inlineStr">
        <is>
          <t xml:space="preserve"> </t>
        </is>
      </c>
    </row>
    <row r="12">
      <c r="A12" s="4" t="inlineStr">
        <is>
          <t>Goodwill</t>
        </is>
      </c>
      <c r="B12" s="5" t="n">
        <v>113</v>
      </c>
      <c r="C12" s="4" t="inlineStr">
        <is>
          <t xml:space="preserve"> </t>
        </is>
      </c>
      <c r="D12" s="4" t="inlineStr">
        <is>
          <t xml:space="preserve"> </t>
        </is>
      </c>
    </row>
    <row r="13">
      <c r="A13" s="4" t="inlineStr">
        <is>
          <t>Intangible assets</t>
        </is>
      </c>
      <c r="B13" s="6" t="n">
        <v>3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its Held by Baker Hughes</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19</v>
      </c>
      <c r="C4" s="7" t="n">
        <v>0.18</v>
      </c>
      <c r="D4" s="7" t="n">
        <v>0.38</v>
      </c>
      <c r="E4" s="7" t="n">
        <v>0.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062</v>
      </c>
      <c r="C4" s="6" t="n">
        <v>-744</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545</v>
      </c>
      <c r="C6" s="5" t="n">
        <v>551</v>
      </c>
    </row>
    <row r="7">
      <c r="A7" s="4" t="inlineStr">
        <is>
          <t>(Gain) loss on equity securities</t>
        </is>
      </c>
      <c r="B7" s="5" t="n">
        <v>-540</v>
      </c>
      <c r="C7" s="5" t="n">
        <v>112</v>
      </c>
    </row>
    <row r="8">
      <c r="A8" s="4" t="inlineStr">
        <is>
          <t>Provision (benefit) for deferred income taxes</t>
        </is>
      </c>
      <c r="B8" s="5" t="n">
        <v>57</v>
      </c>
      <c r="C8" s="5" t="n">
        <v>-34</v>
      </c>
    </row>
    <row r="9">
      <c r="A9" s="4" t="inlineStr">
        <is>
          <t>Stock-based compensation cost</t>
        </is>
      </c>
      <c r="B9" s="5" t="n">
        <v>98</v>
      </c>
      <c r="C9" s="5" t="n">
        <v>102</v>
      </c>
    </row>
    <row r="10">
      <c r="A10" s="4" t="inlineStr">
        <is>
          <t>Loss on assets held for sale</t>
        </is>
      </c>
      <c r="B10" s="5" t="n">
        <v>0</v>
      </c>
      <c r="C10" s="5" t="n">
        <v>426</v>
      </c>
    </row>
    <row r="11">
      <c r="A11" s="4" t="inlineStr">
        <is>
          <t>Inventory impairment</t>
        </is>
      </c>
      <c r="B11" s="5" t="n">
        <v>33</v>
      </c>
      <c r="C11" s="5" t="n">
        <v>31</v>
      </c>
    </row>
    <row r="12">
      <c r="A12" s="3" t="inlineStr">
        <is>
          <t>Changes in operating assets and liabilities:</t>
        </is>
      </c>
      <c r="B12" s="4" t="inlineStr">
        <is>
          <t xml:space="preserve"> </t>
        </is>
      </c>
      <c r="C12" s="4" t="inlineStr">
        <is>
          <t xml:space="preserve"> </t>
        </is>
      </c>
    </row>
    <row r="13">
      <c r="A13" s="4" t="inlineStr">
        <is>
          <t>Current receivables</t>
        </is>
      </c>
      <c r="B13" s="5" t="n">
        <v>-434</v>
      </c>
      <c r="C13" s="5" t="n">
        <v>-412</v>
      </c>
    </row>
    <row r="14">
      <c r="A14" s="4" t="inlineStr">
        <is>
          <t>Inventories</t>
        </is>
      </c>
      <c r="B14" s="5" t="n">
        <v>-332</v>
      </c>
      <c r="C14" s="5" t="n">
        <v>-408</v>
      </c>
    </row>
    <row r="15">
      <c r="A15" s="4" t="inlineStr">
        <is>
          <t>Accounts payable</t>
        </is>
      </c>
      <c r="B15" s="5" t="n">
        <v>-156</v>
      </c>
      <c r="C15" s="5" t="n">
        <v>185</v>
      </c>
    </row>
    <row r="16">
      <c r="A16" s="4" t="inlineStr">
        <is>
          <t>Progress collections and deferred income</t>
        </is>
      </c>
      <c r="B16" s="5" t="n">
        <v>1223</v>
      </c>
      <c r="C16" s="5" t="n">
        <v>624</v>
      </c>
    </row>
    <row r="17">
      <c r="A17" s="4" t="inlineStr">
        <is>
          <t>Contract and other deferred assets</t>
        </is>
      </c>
      <c r="B17" s="5" t="n">
        <v>-236</v>
      </c>
      <c r="C17" s="5" t="n">
        <v>-122</v>
      </c>
    </row>
    <row r="18">
      <c r="A18" s="4" t="inlineStr">
        <is>
          <t>Other operating items, net</t>
        </is>
      </c>
      <c r="B18" s="5" t="n">
        <v>-47</v>
      </c>
      <c r="C18" s="5" t="n">
        <v>89</v>
      </c>
    </row>
    <row r="19">
      <c r="A19" s="4" t="inlineStr">
        <is>
          <t>Net cash flows from operating activities</t>
        </is>
      </c>
      <c r="B19" s="5" t="n">
        <v>1273</v>
      </c>
      <c r="C19" s="5" t="n">
        <v>400</v>
      </c>
    </row>
    <row r="20">
      <c r="A20" s="3" t="inlineStr">
        <is>
          <t>Cash flows from investing activities:</t>
        </is>
      </c>
      <c r="B20" s="4" t="inlineStr">
        <is>
          <t xml:space="preserve"> </t>
        </is>
      </c>
      <c r="C20" s="4" t="inlineStr">
        <is>
          <t xml:space="preserve"> </t>
        </is>
      </c>
    </row>
    <row r="21">
      <c r="A21" s="4" t="inlineStr">
        <is>
          <t>Expenditures for capital assets</t>
        </is>
      </c>
      <c r="B21" s="5" t="n">
        <v>-587</v>
      </c>
      <c r="C21" s="5" t="n">
        <v>-494</v>
      </c>
    </row>
    <row r="22">
      <c r="A22" s="4" t="inlineStr">
        <is>
          <t>Proceeds from disposal of assets</t>
        </is>
      </c>
      <c r="B22" s="5" t="n">
        <v>87</v>
      </c>
      <c r="C22" s="5" t="n">
        <v>143</v>
      </c>
    </row>
    <row r="23">
      <c r="A23" s="4" t="inlineStr">
        <is>
          <t>Proceeds from business dispositions</t>
        </is>
      </c>
      <c r="B23" s="5" t="n">
        <v>293</v>
      </c>
      <c r="C23" s="5" t="n">
        <v>0</v>
      </c>
    </row>
    <row r="24">
      <c r="A24" s="4" t="inlineStr">
        <is>
          <t>Net cash paid for acquisitions</t>
        </is>
      </c>
      <c r="B24" s="5" t="n">
        <v>-282</v>
      </c>
      <c r="C24" s="5" t="n">
        <v>-86</v>
      </c>
    </row>
    <row r="25">
      <c r="A25" s="4" t="inlineStr">
        <is>
          <t>Other investing items, net</t>
        </is>
      </c>
      <c r="B25" s="5" t="n">
        <v>75</v>
      </c>
      <c r="C25" s="5" t="n">
        <v>7</v>
      </c>
    </row>
    <row r="26">
      <c r="A26" s="4" t="inlineStr">
        <is>
          <t>Net cash flows used in investing activities</t>
        </is>
      </c>
      <c r="B26" s="5" t="n">
        <v>-414</v>
      </c>
      <c r="C26" s="5" t="n">
        <v>-430</v>
      </c>
    </row>
    <row r="27">
      <c r="A27" s="3" t="inlineStr">
        <is>
          <t>Cash flows from financing activities:</t>
        </is>
      </c>
      <c r="B27" s="4" t="inlineStr">
        <is>
          <t xml:space="preserve"> </t>
        </is>
      </c>
      <c r="C27" s="4" t="inlineStr">
        <is>
          <t xml:space="preserve"> </t>
        </is>
      </c>
    </row>
    <row r="28">
      <c r="A28" s="4" t="inlineStr">
        <is>
          <t>Distributions to Members</t>
        </is>
      </c>
      <c r="B28" s="5" t="n">
        <v>-384</v>
      </c>
      <c r="C28" s="5" t="n">
        <v>-369</v>
      </c>
    </row>
    <row r="29">
      <c r="A29" s="4" t="inlineStr">
        <is>
          <t>Repurchase of common units</t>
        </is>
      </c>
      <c r="B29" s="5" t="n">
        <v>-99</v>
      </c>
      <c r="C29" s="5" t="n">
        <v>-462</v>
      </c>
    </row>
    <row r="30">
      <c r="A30" s="4" t="inlineStr">
        <is>
          <t>Other financing items, net</t>
        </is>
      </c>
      <c r="B30" s="5" t="n">
        <v>-18</v>
      </c>
      <c r="C30" s="5" t="n">
        <v>-37</v>
      </c>
    </row>
    <row r="31">
      <c r="A31" s="4" t="inlineStr">
        <is>
          <t>Net cash flows used in financing activities</t>
        </is>
      </c>
      <c r="B31" s="5" t="n">
        <v>-501</v>
      </c>
      <c r="C31" s="5" t="n">
        <v>-868</v>
      </c>
    </row>
    <row r="32">
      <c r="A32" s="4" t="inlineStr">
        <is>
          <t>Effect of currency exchange rate changes on cash and cash equivalents</t>
        </is>
      </c>
      <c r="B32" s="5" t="n">
        <v>-39</v>
      </c>
      <c r="C32" s="5" t="n">
        <v>-20</v>
      </c>
    </row>
    <row r="33">
      <c r="A33" s="4" t="inlineStr">
        <is>
          <t>Increase (decrease) in cash and cash equivalents</t>
        </is>
      </c>
      <c r="B33" s="5" t="n">
        <v>319</v>
      </c>
      <c r="C33" s="5" t="n">
        <v>-919</v>
      </c>
    </row>
    <row r="34">
      <c r="A34" s="4" t="inlineStr">
        <is>
          <t>Cash and cash equivalents, beginning of period</t>
        </is>
      </c>
      <c r="B34" s="5" t="n">
        <v>2485</v>
      </c>
      <c r="C34" s="5" t="n">
        <v>3843</v>
      </c>
    </row>
    <row r="35">
      <c r="A35" s="4" t="inlineStr">
        <is>
          <t>Cash and cash equivalents, end of period</t>
        </is>
      </c>
      <c r="B35" s="5" t="n">
        <v>2804</v>
      </c>
      <c r="C35" s="5" t="n">
        <v>2924</v>
      </c>
    </row>
    <row r="36">
      <c r="A36" s="3" t="inlineStr">
        <is>
          <t>Supplemental cash flows disclosures:</t>
        </is>
      </c>
      <c r="B36" s="4" t="inlineStr">
        <is>
          <t xml:space="preserve"> </t>
        </is>
      </c>
      <c r="C36" s="4" t="inlineStr">
        <is>
          <t xml:space="preserve"> </t>
        </is>
      </c>
    </row>
    <row r="37">
      <c r="A37" s="4" t="inlineStr">
        <is>
          <t>Income taxes paid, net of refunds</t>
        </is>
      </c>
      <c r="B37" s="5" t="n">
        <v>316</v>
      </c>
      <c r="C37" s="5" t="n">
        <v>282</v>
      </c>
    </row>
    <row r="38">
      <c r="A38" s="4" t="inlineStr">
        <is>
          <t>Interest paid</t>
        </is>
      </c>
      <c r="B38" s="6" t="n">
        <v>157</v>
      </c>
      <c r="C38" s="6" t="n">
        <v>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Baker Hughes Holdings LLC, a Delaware limited liability company ("the Company", "BHH LLC", "we", "us", or "our") and the successor to Baker Hughes Incorporated ("BHI"), is an energy technology company with a diversified portfolio of technologies and services that span the energy and industrial value chain. BHH LLC is a Securities and Exchange Commission ("SEC") Registrant with separate filing requirements with the SEC and its separate financial information can be obtained from www.sec.gov. 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2 (the "2022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The condensed consolidated financial statements include the accounts of BHH LLC and all of its subsidiaries and affiliates which it controls or variable interest entities for which we have determined that we are the primary beneficiary. All intercompany accounts and transactions have been eliminated. In the Company's financial statements and notes, certain prior year amounts have been reclassified to conform to the current year presentation. In the notes to the unaudited condensed consolidated financial statements, all dollar and common unit amounts in tabulations are in millions of dollars and units, respectively, unless otherwise indicated. Certain columns and rows in our financial statements and notes thereto may not add due to the use of rounded numbers. SUMMARY OF SIGNIFICANT ACCOUNTING POLICIES Please refer to "Note 1. Basis of Presentation and Summary of Significant Accounting Policies," to our consolidated financial statements from our 2022 Annual Report for the discussion of our significant accounting policies. Supply Chain Finance Programs On January 1, 2023, we adopted Financial Accounting Standards Board ("FASB") Accounting Standards Update ("ASU") No. ASU 2022-04, Liabilities – Supplier Finance Programs (Subtopic 405-50): Disclosure of Supplier Finance Program Obligations, which enhances the transparency of supplier finance programs and requires certain disclosures for a buyer in a supplier finance program. Under the supply chain finance ("SCF") programs, administered by a third party, our suppliers are given the opportunity to sell receivables from us to participating financial institutions at their sole discretion at a rate that leverages our credit rating and thus might be more beneficial to our suppliers.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As of June 30, 2023 and December 31, 2022, $280 million and $275 million of SCF program liabilities are recorded in "Accounts payable" in our condensed consolidated statements of financial position, respectively, and reflected as cash flow from operating activities in our condensed consolidated statements of cash flows when settled. 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20:47:14Z</dcterms:created>
  <dcterms:modified xmlns:dcterms="http://purl.org/dc/terms/" xmlns:xsi="http://www.w3.org/2001/XMLSchema-instance" xsi:type="dcterms:W3CDTF">2023-07-19T20:47:14Z</dcterms:modified>
</cp:coreProperties>
</file>